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LOAN PAYABLE"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RELATED PARTY TRANSACTION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NUE RECOGNITION (Tables)" sheetId="19" state="visible" r:id="rId19"/>
    <sheet xmlns:r="http://schemas.openxmlformats.org/officeDocument/2006/relationships" name="INVESTMENT SECURITI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LOAN PAYABLE (Tables)" sheetId="23" state="visible" r:id="rId23"/>
    <sheet xmlns:r="http://schemas.openxmlformats.org/officeDocument/2006/relationships" name="LEAS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REVENUE RECOGNITION (Details)" sheetId="27" state="visible" r:id="rId27"/>
    <sheet xmlns:r="http://schemas.openxmlformats.org/officeDocument/2006/relationships" name="INVESTMENT SECURITIES - Summary" sheetId="28" state="visible" r:id="rId28"/>
    <sheet xmlns:r="http://schemas.openxmlformats.org/officeDocument/2006/relationships" name="FAIR VALUE MEASUREMENTS - Manha" sheetId="29" state="visible" r:id="rId29"/>
    <sheet xmlns:r="http://schemas.openxmlformats.org/officeDocument/2006/relationships" name="FAIR VALUE MEASUREMENTS - Summa" sheetId="30" state="visible" r:id="rId30"/>
    <sheet xmlns:r="http://schemas.openxmlformats.org/officeDocument/2006/relationships" name="STOCKHOLDERS' EQUITY (Details)" sheetId="31" state="visible" r:id="rId31"/>
    <sheet xmlns:r="http://schemas.openxmlformats.org/officeDocument/2006/relationships" name="STOCKHOLDERS' EQUITY - Stock op" sheetId="32" state="visible" r:id="rId32"/>
    <sheet xmlns:r="http://schemas.openxmlformats.org/officeDocument/2006/relationships" name="STOCKHOLDERS' EQUITY - Unvested" sheetId="33" state="visible" r:id="rId33"/>
    <sheet xmlns:r="http://schemas.openxmlformats.org/officeDocument/2006/relationships" name="LOANS PAYABLE (Details)" sheetId="34" state="visible" r:id="rId34"/>
    <sheet xmlns:r="http://schemas.openxmlformats.org/officeDocument/2006/relationships" name="LOANS PAYABLE - Warrants fair v" sheetId="35" state="visible" r:id="rId35"/>
    <sheet xmlns:r="http://schemas.openxmlformats.org/officeDocument/2006/relationships" name="LOANS PAYABLE - Estimated fair " sheetId="36" state="visible" r:id="rId36"/>
    <sheet xmlns:r="http://schemas.openxmlformats.org/officeDocument/2006/relationships" name="LOANS PAYABLE - Summary (Detail" sheetId="37" state="visible" r:id="rId37"/>
    <sheet xmlns:r="http://schemas.openxmlformats.org/officeDocument/2006/relationships" name="LEASES (Details)" sheetId="38" state="visible" r:id="rId38"/>
    <sheet xmlns:r="http://schemas.openxmlformats.org/officeDocument/2006/relationships" name="LEASES - Components of lease ex" sheetId="39" state="visible" r:id="rId39"/>
    <sheet xmlns:r="http://schemas.openxmlformats.org/officeDocument/2006/relationships" name="LEASES - Classification of leas" sheetId="40" state="visible" r:id="rId40"/>
    <sheet xmlns:r="http://schemas.openxmlformats.org/officeDocument/2006/relationships" name="LEASES - Maturities of lease li" sheetId="41" state="visible" r:id="rId41"/>
    <sheet xmlns:r="http://schemas.openxmlformats.org/officeDocument/2006/relationships" name="LICENSE AGREEMENTS (Details)"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639</t>
        </is>
      </c>
    </row>
    <row r="9">
      <c r="A9" s="4" t="inlineStr">
        <is>
          <t>Entity Registrant Name</t>
        </is>
      </c>
      <c r="B9" s="4" t="inlineStr">
        <is>
          <t>TG THERAPEUTICS, INC.</t>
        </is>
      </c>
    </row>
    <row r="10">
      <c r="A10" s="4" t="inlineStr">
        <is>
          <t>Entity Incorporation, State or Country Code</t>
        </is>
      </c>
      <c r="B10" s="4" t="inlineStr">
        <is>
          <t>DE</t>
        </is>
      </c>
    </row>
    <row r="11">
      <c r="A11" s="4" t="inlineStr">
        <is>
          <t>Entity Tax Identification Number</t>
        </is>
      </c>
      <c r="B11" s="4" t="inlineStr">
        <is>
          <t>36-3898269</t>
        </is>
      </c>
    </row>
    <row r="12">
      <c r="A12" s="4" t="inlineStr">
        <is>
          <t>Entity Address, Address Line One</t>
        </is>
      </c>
      <c r="B12" s="4" t="inlineStr">
        <is>
          <t>2 Gansevoort Street, 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4</t>
        </is>
      </c>
    </row>
    <row r="16">
      <c r="A16" s="4" t="inlineStr">
        <is>
          <t>City Area Code</t>
        </is>
      </c>
      <c r="B16" s="4" t="inlineStr">
        <is>
          <t>212</t>
        </is>
      </c>
    </row>
    <row r="17">
      <c r="A17" s="4" t="inlineStr">
        <is>
          <t>Local Phone Number</t>
        </is>
      </c>
      <c r="B17" s="4" t="inlineStr">
        <is>
          <t>554-4484</t>
        </is>
      </c>
    </row>
    <row r="18">
      <c r="A18" s="4" t="inlineStr">
        <is>
          <t>Title of 12(b) Security</t>
        </is>
      </c>
      <c r="B18" s="4" t="inlineStr">
        <is>
          <t>Common Stock</t>
        </is>
      </c>
    </row>
    <row r="19">
      <c r="A19" s="4" t="inlineStr">
        <is>
          <t>Trading Symbol</t>
        </is>
      </c>
      <c r="B19" s="4" t="inlineStr">
        <is>
          <t xml:space="preserve">TGTX </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4435369</v>
      </c>
    </row>
    <row r="28">
      <c r="A28" s="4" t="inlineStr">
        <is>
          <t>Entity Central Index Key</t>
        </is>
      </c>
      <c r="B28" s="4" t="inlineStr">
        <is>
          <t>000100131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3 INVESTMENT SECURITIES Our investments as of March 31, 2022 and December 31, 2021 are classified as held-to-maturity. Held-to-maturity investments are recorded at amortized cost. The following tables summarize our investment securities at March 31, 2022 and December 31, 2021: ​ ​ ​ ​ ​ ​ ​ ​ ​ ​ ​ ​ ​ ​ ​ March 31, 2022 ​ ​ Amortized ​ Gross ​ Gross ​ ​ ​ ​ ​ cost, as ​ unrealized ​ unrealized ​ Estimated (in thousands) adjusted holding gains holding losses fair value Short-term investments: ​ ​ ​ ​ Obligations of domestic governmental agencies (maturing between April 2022 and March 2023) (held-to-maturity) ​ $ 47,525 ​ $ 1 ​ $ 81 ​ $ 47,445 ​ ​ ​ ​ ​ ​ ​ ​ ​ ​ ​ ​ ​ Long-term investments: ​ ​ ​ ​ ​ Obligations of domestic governmental agencies (maturing between April 2023 and February 2024) (held-to-maturity) ​ ​ 47,472 ​ ​ ​ ​ ​ 930 ​ ​ 46,542 Total short-term and long-term investment securities ​ $ 94,997 ​ $ 1 ​ $ 1,011 ​ $ 93,987 ​ ​ ​ ​ ​ ​ ​ ​ ​ ​ ​ ​ ​ ​ ​ December 31, 2021 ​ Amortized Gross Gross ​ ​ ​ ​ cost, as ​ unrealized ​ unrealized ​ Estimated fair ​ ​ adjusted ​ holding gains ​ holding losses ​ value Short-term investments: ​ ​ ​ ​ Obligations of domestic governmental agencies (maturing between January 2022 and April 2022) (held-to-maturity) ​ $ 15,876 ​ $ — ​ $ 4 ​ $ 15,872 ​ ​ ​ ​ ​ ​ ​ ​ ​ ​ ​ ​ ​ Long-term investments: ​ ​ ​ ​ ​ ​ ​ ​ ​ ​ ​ ​ Obligations of domestic governmental agencies (maturing between February 2023 and June 2023) (held-to-maturity) ​ ​ 35,533 ​ ​ ​ ​ ​ 160 ​ ​ 35,373 Total short-term and long-term investment securities ​ $ 51,409 ​ $ — ​ $ 164 ​ $ 51,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4 FAIR VALUE MEASUREMENTS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quoted prices in active markets for identical assets and liabilities; ● Level 2 inputs other than Level 1 quoted prices that are directly or indirectly observable; and ● Level 3 unobservable inputs that are not corroborated by market data. As of March 31, 2022 and December 31, 2021, the fair values of cash and cash equivalents, restricted cash, accounts receivable, and loan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We have no obligations under the 5% Notes aside from the conversion feature. The Company’s financial instruments include cash, cash equivalents consisting of money market funds, accounts receivable, accounts payable and loan payable. Cash, cash equivalents, restricted cash, accounts receivable, accounts payable and interest payable are stated at their respective historical carrying amounts, which approximate fair value due to their short-term nature. The carrying value of loan payable on the Company’s balance sheet is estimated to approximate its fair value as the interest rate approximates the market rate for loans with similar terms and risk characteristics. We have no Level 1 or Level 2 instruments. Our Level 3 instrument amounts represent the fair value of the 5% Notes and related accrued interest. The following table summarizes the changes in Level 3 instruments during the three months ended March 31, 2022: ​ ​ ​ ​ (in thousands) ​ ​ ​ Balance at December 31, 2021 ​ ​ 360 Interest accrued on face value of 5% Notes ​ 262 Change in fair value of Level 3 liabilities ​ (440) Balance at March 31, 2022 ​ $ 182 ​ The change in the fair value of the Level 3 liabilities is reported in other (income) expense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5 STOCKHOLDERS’ EQUITY 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75,000,000 shares of $0.001 par value common stock. On September 5, 2019, we filed an automatic “shelf registration” statement on Form S-3 (the 2019 WKSI Shelf) as a “well-known seasoned issuer” as defined in Rule 405 under the Securities Act, which registered an unlimited and indeterminate amount of debt or equity securities for future issuance and sale. The 2019 WKSI Shelf was declared effective in September 2019. In connection with the 2019 WKSI Shelf, we entered into an At-the-Market Issuance Sales Agreement (the 2020 ATM) with Jefferies LLC, Cantor Fitzgerald &amp; Co. and B. Riley Securities, Inc. (each a 2020 Agent and collectively, the 2020 Agents), relating to the sale of shares of our common stock. Under the 2020 ATM, we paid the 2020 Agents a commission rate of up to 3.0% of the gross proceeds from the sale of any shares of common stock. In November 2020, we entered into an At-the-Market Issuance Sales Agreement (the 2021 ATM) with the same terms and agents (each a 2021 Agent and collectively, the 2021 Agents) as the 2020 ATM. The 2021 ATM has replaced the 2020 ATM as the only active ATM program. We had no activity on the 2021 ATM during the three months ended March 31, 2022 and 2021. The 2019 WKSI Shelf is currently our only active shelf-registration statement. We may offer any combination of the securities registered under the 2019 WKSI Shelf from time to time in response to market conditions or other circumstances if we believe such a plan of financing is in the best interests of our stockholders. We believe that the 2019 WKSI Shelf provides us with the flexibility to raise additional capital to finance our operations as needed. Equity Incentive Plans The TG Therapeutics, Inc. Amended and Restated 2012 Incentive Plan (the 2012 Incentive Plan) was approved by stockholders in June 2020. As of March 31, 2022, 11,452,473 shares of restricted stock and 2,423,991 options were outstanding and up to an additional 263,359 shares may be issued under the 2012 Incentive Plan. Stock-based compensation expense included in the condensed consolidated statements of operations was $2.1 million and $16.6 million for the three months ended March 31, 2022 and 2021, respectively. ​ Stock Options and Restricted Stock ​ The following table summarizes the activity for stock options and restricted stock for the three months ended March 31, 2022: ​ ​ ​ ​ ​ ​ ​ Stock Options ​ Restricted Stock Equity awards outstanding, beginning of year ​ 2,467,537 ​ 12,032,040 Changes during the year: ​ ​ ​ ​ Granted ​ — ​ 1,852,626 Exercised or vested ​ (30,411) ​ (1,840,447) Expired or Forfeited ​ (13,135) ​ (591,746) Equity awards outstanding, end of period ​ 2,423,991 ​ 11,452,473 ​ As of March 31, 2022, total compensation cost related to unvested awards not yet recognized and the weighted-average periods over which the awards are expected to be recognized were as follows: ​ ​ ​ ​ ​ ​ ​ (in thousands) ​ Stock Options ​ Restricted Stock Unrecognized compensation cost $ 435 ​ $ 53,979 Expected weighted-average period in years of compensation cost to be recognized ​ 1.0 ​ ​ 2.9 ​ Warrants The Company’s only outstanding warrants are the warrants issued to Hercules as part of our the Loan Agreement and Amended Loan Agreement (as such terms are defined below) to purchase 147,058 and 115,042 shares of our common stock with exercise prices of $4.08 and $17.95, respectively. See Note 6 for further details. There will not be any ongoing stock compensation expense volatility associated with the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2</t>
        </is>
      </c>
    </row>
    <row r="3">
      <c r="A3" s="3" t="inlineStr">
        <is>
          <t>LOAN PAYABLE</t>
        </is>
      </c>
    </row>
    <row r="4">
      <c r="A4" s="4" t="inlineStr">
        <is>
          <t>LOAN PAYABLE</t>
        </is>
      </c>
      <c r="B4" s="4" t="inlineStr">
        <is>
          <t>NOTE 6 LOAN PAYABLE On February 28, 2019 (the Closing Date), we entered into a term loan facility with Hercules Capital, Inc. (Hercules or Lender), which provided us with the capacity to borrow up to an aggregate principal amount of $60.0 million (Term Loan),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An additional $30.0 million under the Term Loan was previously available upon the completion of different milestones and time points that have now lapsed. On December 30, 2021 (the First Amendment Closing Date), the Company entered into an Amended and Restated Loan and Security Agreement (the Amended Loan Agreement) with Hercules Capital, Inc. The Amended Loan Agreement amended the terms of the Loan Agreement to, among other things, (i) increase the aggregate principal amount of the loan, available at the Company’s option, from $60.0 million to $200.0 million (the Amended Term Loan), (ii) issue a first advance of $70.0 million drawn at the First Amendment Closing Date, a portion of which was used to refinance the current outstanding loan balance of approximately $7.8 million and pay for expenses incurred by the Lender in executing the agreements, (iii) change the draw amounts and dates available in subsequent tranches, (iv) extend the maturity date of the facility from the original March 1, 2022 to January 1, 2026, (v) reset and extend the interest only period from April 1, 2021 to February 1, 2025 and extendable to August 1, 2025 subject to the achievement of certain performance milestones, and (vi) modify the cash interest rate to be the greater of either (a) the “prime rate” as reported in The Wall Street Journal plus 2.15%, and (b) 5.40%. The performance milestones are based on achievement of certain U.S. Food and Drug Administration approvals and impact the potential extension of the interest only period, access to future advances under the Loan Agreement and minimum cash levels required under the Amended Loan Agreement. The Amended Loan Agreement contains financial covenants from and after October 15, 2022 that require the Company to maintain certain levels of unrestricted cash and additional financial covenants related to market capitalization and unrestricted cash commencing on July 1, 2023 at any time when the Amended Term Loan advances made under the Amended Loan Agreement are greater than $70 million. The Amended Loan Agreement also contains warrant coverage of 2.95% of the total amount funded. A warrant was issued by the Company to Hercules to purchase 115,042 shares of common stock with an exercise price of $17.95 for the initial amount funded at closing (the Warrant). The Warrant shall be exercisable for seven years from the date of issuance. Hercules may exercise the Warrant either by (a) cash or check or (b) through a net issuance conversion. In addition, the Company is required to pay a final payment fee equal to 5.95% of the aggregate principal amount of the Term Loan Advances (as defined in the Loan Agreement). The Company may, at its option, prepay the Amended Term Loan in full or in part, subject to a prepayment penalty equal to (i) 2.0% of the principal amount prepaid if the prepayment occurs prior to the first anniversary of the First Amendment Closing Date, (ii) 1.5% of the principal amount prepaid if the prepayment occurs on or after the first anniversary and prior to the second anniversary of the First Amendment Closing Date, and (iii) 1.0% of the principal amount prepaid if the prepayment occurs on or after the second anniversary and prior to the third anniversary of the First Amendment Closing Date. The Company evaluated whether the Amended Term Loan entered into in December 2021 represented a debt modification or extinguishment of the Term Loan in accordance with ASC 470-50, Debt – Modifications and Extinguishments. As a result of the repayment and retirement of the Term Loan, the Term Loan was accounted for by the Company under the extinguishment accounting model. The Company recorded a loss on extinguishment of debt of approximately $0.2 million on the Company’s statement of operations for the twelve months ended December 31, 2021, representing the write-off of deferred financing costs. The Company estimated the fair value of the Warrant using the Black-Scholes model based on the following key assumptions: ​ ​ ​ ​ ​ ​ ​ ​ ​ ​ ​ ​ ​ ​ Amended Term Loan Exercise price $ 17.95 ​ Common share price on date of issuance ​ $ 19.35 ​ Volatility ​ ​ 184.4 % Risk-free interest rate ​ ​ 1.44 % Expected dividend yield ​ ​ — % Contractual term (in years) ​ ​ 7.00 years ​ ​ The Company incurred financing expenses of $7.4 million (including the fair value of the Warrant) related to the Amended Loan Agree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0.5 million and $0.2 million for the three months ended March 31, 2022, and 2021, respectively. At March 31, 2022, the remaining unamortized balance of debt issuance costs was $6.9 million. ​ The loan payable as of March 31, 2022 and December 31, 2021, is as follows: ​ ​ ​ ​ ​ ​ ​ ​ ​ March 31, December 31, (in thousands) ​ 2022 2021 Loan payable ​ $ 70,000 ​ $ 70,000 End of term fee ​ 4,165 ​ 5,140 ​ ​ 74,165 ​ 75,140 Less: unamortized debt issuance costs ​ (6,916) ​ (7,377) ​ ​ 67,249 ​ 67,763 Less: principal payments ​ ​ — ​ ​ — Total loan payable ​ ​ 67,249 ​ ​ 67,763 Less: current portion ​ — ​ (975) Loan payable non-current ​ $ 67,249 ​ $ 66,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7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lease. We approximate an average annual rental obligation of $1.4 million under the Office Agreement. We began to occupy this new space in April 2016, with rental payments beginning in the third quarter of 2016. The initial commitment period of the 45% rate was for a period of three (3) years. We and FBIO currently determine actual office space utilization annually and if our utilization differs from the amount we have been billed, we will either receive credits or be assessed incremental utilization charges. As of March 31, 2022, the allocation rate is 63% and will be evaluated again in September 2022 for the following rent year. Also in connection with this lease, we have pledged $1.3 million to secure a line of credit as a security deposit for the Office Agreement, which has been recorded as restricted cash in the accompanying condensed consolidated balance sheets. In October 2019, we finalized a five-year lease for office space in New Jersey (the NJ Lease). We approximate an average annual rental obligation of $0.3 million under the NJ Lease. We took possession of this space in October 2019, with rental payments beginning in November 2019. We incurred rent expense of $0.1 million for the three months ended March 31, 2022. In October 2021, we finalized a five-year lease for office space in North Carolina (the NC Lease). We approximate an average annual rental obligation of $0.2 million under the NC Lease. We took possession of this space in February 2022, with rental payments beginning in April 2022. At January 1, 2019, we recognized a lease liability and corresponding Right-of-Use (ROU) asset of $9.5 million and $8.1 million, respectively, based on the present value of the remaining lease payments for all of our leased office spaces, the majority of which is comprised of our New York City office space. The present values of our lease liability and corresponding ROU asset are $11.8 million and $9.0 million, respectively, as of March 31, 2022. Our leases have remaining lease terms of 2 years to 10 years. One lease has a renewal option to extend the lease for an additional term of two years. The following components of lease expense are included in the Company’s condensed consolidated statements of operations for the three months ended March 31, 2022 and 2021: ​ ​ ​ ​ ​ ​ ​ ​ March 31, ​ March 31, (in thousands) 2022 2021 Operating lease cost ​ $ 514 ​ $ 532 Net lease cost ​ $ 514 ​ $ 532 ​ As of March 31, 2022, the weighted-average remaining operating lease term was 7.01 years and the weighted-average discount rate for operating leases was 9.94%. Cash paid for amounts included in the measurement of operating lease liabilities during the three months ended March 31, 2022 was $0.5 million. ​ The balance sheet classification of lease liabilities was as follows: ​ ​ ​ ​ ​ ​ ​ ​ March 31, December 31, (in thousands) 2022 2021 Liabilities ​ ​ Lease liability current portion ​ $ 1,492 ​ $ 1,437 Lease liability non-current ​ 10,318 ​ 9,847 Total lease liability ​ $ 11,810 ​ $ 11,284 ​ As of March 31, 2021, the maturities of lease liabilities were as follows: ​ ​ ​ ​ ​ Operating (in thousands) ​ leases Remainder of 2022 ​ $ 1,553 2023 ​ ​ 2,125 2024 ​ 2,162 2025 ​ 1,899 2026 ​ 1,932 After 2027 ​ 8,261 Total lease payments ​ 17,932 Less: interest ​ (6,122) Present value of lease liabilities(*) ​ $ 11,810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t>
        </is>
      </c>
    </row>
    <row r="4">
      <c r="A4" s="4" t="inlineStr">
        <is>
          <t>LICENSE AGREEMENTS</t>
        </is>
      </c>
      <c r="B4" s="4" t="inlineStr">
        <is>
          <t>NOTE 8 LICENSE AGREEMENTS TG-1101 (Ublituximab) In January 2012, we entered into an exclusive license agreement with LFB Biotechnologies, GTC Biotherapeutics and LFB/GTC LLC, all wholly-owned subsidiaries of LFB Group, relating to the development of ublituximab (the LFB License Agreement). Under the terms of the LFB License Agreement, we have acquired the exclusive worldwide rights (exclusive of France/Belgium) for the development and commercialization of ublituximab. For the three months ended March 31, 2022 and 2021 we incurred approximately zero and $3.0 million, respectively, associated with the LFB license agreement. As of March 31, 2022, we have incurred approximately $13.0 million in expense related to the achievement of certain milestones of the LFB License Agreement. ​ LFB Group is eligible to receive future payments of up to an aggregate of approximately $18.0 million upon our successful achievement of certain regulatory milestones, in addition to royalty payments on net sales of ublituximab at a royalty rate that escalates from mid-single digits to high-single digits. The license will terminate on a country-by-country basis upon the expiration of the last licensed patent right or 15 years after the first commercial sale of a product in such country, unless the agreement is earlier terminated (i) by LFB if the Company challenges any of the licensed patent rights, (ii) by either party due to a breach of the agreement, or (iii) by either party in the event of the insolvency of the other party. ​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38,000 for each of the three months ended March 31, 2022 and 2021, and at March 31, 2022 and December 31, 2021, have deferred revenue of approximately $0.6 million and $0.6 million, respectively, associated with this $2 million payment (approximately $0.2 million of which has been classified in current liabilities at March 31, 2022 and December 31, 2021). We may receive up to an additional $5.0 million in payments upon the achievement of pre-specified milestones. In addition, upon commercialization, Ildong will make royalty payments to us on net sales of ublituximab in the sublicense territory. TGR-1202 (Umbralisib or UKONIQ) In September 2014, we exercised our option to license the global rights to umbralisib, thereby entering into an exclusive licensing agreement (the Umbralisib License) with Rhizen Pharmaceuticals, SA (Rhizen) for the development and commercialization of umbralisib. Prior to this, we had been jointly developing umbralisib in a 50:50 joint venture with Rhizen. As of March 31, 2022, we have incurred approximately $24.0 million in expense related to the achievement of certain milestones of the Umbralisib License. ​ Rhizen will be eligible to receive additional approval and sales-based milestone payments in the aggregate of approximately $150.0 million payable upon approval in multiple jurisdictions for up to two oncology indications and one non-oncology indication and attaining certain sales milestones. In addition, if umbralisib is co-formulated with another drug to create a new product (a "New Product"), Rhizen will be eligible to receive similar regulatory approval and sales-based milestone payments for such New Product. Additionally, Rhizen receives tiered royalties that escalate from high single digits to low double digits on any net sales of umbralisib and any New Product. During the three months ended March 31, 2022 and 2021, the Company recorded $0.2 million and $0.1 million, respectively, related to the worldwide royalty due under the Umbralisib License in cost of product revenue based on U.S. sales of UKONIQ. As of March 31, 2022 and December 31, 2021, $0.2 million in royalties were payable under the Umbralisib License . Rhizen will also be eligible to participate in sublicensing revenue, if any, based on a percentage that decreases as a function of the number of patients treated in clinical trials following the exercise of the license option. Rhizen will retain global manufacturing rights to umbralisib, provided that they are price competitive with alternative manufacturers. The license will terminate on a country-by-country basis upon the expiration of the last licensed patent right or any other exclusivity right in such country, unless the agreement is earlier terminated (i) by us for any reason, or (ii) by either party due to a breach of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9 RELATED PARTY TRANSACTIONS In July 2015, we entered into a Shared Services Agreement (the Shared Services Agreement) with FBIO to share the cost of certain services such as facilities use, personnel costs and other overhead and administrative costs. The Shared Services Agreement requires us to pay our respective share of services utilized. In connection with the Shared Services Agreement, we incurred expenses of approximately $0.1 million and $0.2 million for shared services for the three months ended March 31, 2022, and 2021, respectively, primarily related to shared personnel. Mr. Weiss, our Chairman and Chief Executive Officer, also serves as a director and Executive Vice Chairman, Strategic Development of FBIO. Please refer to Note 7 - Leases for details regarding the Office Agreement with FBI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Description of Business</t>
        </is>
      </c>
      <c r="B4" s="4" t="inlineStr">
        <is>
          <t>Description of Business TG Therapeutics is a biopharmaceutical company focused on the acquisition, development and commercialization of novel treatments for B-cell malignancies and autoimmune diseases. In addition to a research pipeline including several investigational medicines, TG has completed a Phase 3 program for ublituximab, an investigational glycoengineered monoclonal antibody that targets a unique epitope on CD20-expressing B-cells, to treat patients with relapsing forms of multiple sclerosis (RMS). We also actively evaluate complementary products, technologies and companies for in-licensing, partnership, acquisition and/or investment opportunities.</t>
        </is>
      </c>
    </row>
    <row r="5">
      <c r="A5" s="4" t="inlineStr">
        <is>
          <t>Basis of Presentation</t>
        </is>
      </c>
      <c r="B5" s="4" t="inlineStr">
        <is>
          <t>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1. The accompanying condensed December 31, 2021 balance sheet has been derived from these statements. The results of operations for the three months ended March 31, 2022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t>
        </is>
      </c>
    </row>
    <row r="6">
      <c r="A6" s="4" t="inlineStr">
        <is>
          <t>Liquidity and Capital Resources</t>
        </is>
      </c>
      <c r="B6" s="4" t="inlineStr">
        <is>
          <t>Liquidity and Capital Resources We have incurred operating losses since our inception, and expect to continue to incur operating losses for the foreseeable future and may never become profitable. As of March 31, 2022, we have an accumulated deficit of $1.4 billion. Our major sources of cash have been proceeds from private placement and public offering of equity securities, and from our loan and security agreements executed with Hercules Capital, Inc. (Hercules) (see Note 6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We expect to continue to incur significant expenses and operating losses for the foreseeable future. Because we have withdrawn UKONIQ from sale, we have no marketed products currently. We expect to continue to incur significant research and development expenses and we expect to continue to incur significant commercialization and outsourced-manufacturing expenses as we plan for the possible commercialization of ublituximab in RMS. Because of the numerous risks and uncertainties associated with developing pharmaceuticals, we are unable to predict the extent of any future losses or when we will become profitable, if at all. Even if we do become profitable, we may not be able to sustain or increase our profitability on a quarterly or annual basis. Our ability to become profitable depends upon our ability to generate substantial revenue. As of March 31, 2022, we had $280.7 million in cash and cash equivalents, and investment securities. We anticipate that our cash and cash equivalents, and investment securities as of March 31, 2022 will provide sufficient liquidity for more than a twelve-month period from the date of filing this Quarterly Report on Form 10-Q. The actual amount of cash that we will need to operate is subject to many factors, including, but not limited to, the costs and timing of clinical and commercial manufacturing supply arrangements for each product and product candidate, and the costs of expanding our sales, distribution and other commercialization capabilities. We are dependent upon significant future financing to provide the cash necessary to execute our long-term operations. Our common stock is quoted on the Nasdaq Capital Market and trades under the symbol “TGTX.”</t>
        </is>
      </c>
    </row>
    <row r="7">
      <c r="A7" s="4" t="inlineStr">
        <is>
          <t>Net Loss Per Common Share</t>
        </is>
      </c>
      <c r="B7" s="4" t="inlineStr">
        <is>
          <t>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2,657,717 securities and 12,129,734 securities for the three months ended March 31, 2022 and 2021, respectively. The following table summarizes our potentially dilutive securities at March 31, 2022 and 2021: ​ ​ ​ ​ ​ ​ ​ ​ ​ ​ ​ ​ ​ ​ Three Months Ended ​ ​ March 31, ​ 2022 2021 Unvested restricted stock 9,952,451 9,474,026 Options 2,423,991 2,490,396 Warrants ​ 262,100 ​ 147,058 Shares issuable upon note conversion 19,175 18,254 Total 12,657,717 12,129,7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AND SUMMARY OF SIGNIFICANT ACCOUNTING POLICIES</t>
        </is>
      </c>
    </row>
    <row r="4">
      <c r="A4" s="4" t="inlineStr">
        <is>
          <t>Schedule of Antidilutive Securities Excluded from Computation of Earnings Per Share</t>
        </is>
      </c>
      <c r="B4" s="4" t="inlineStr">
        <is>
          <t>The following table summarizes our potentially dilutive securities at March 31, 2022 and 2021: ​ ​ ​ ​ ​ ​ ​ ​ ​ ​ ​ ​ ​ ​ Three Months Ended ​ ​ March 31, ​ 2022 2021 Unvested restricted stock 9,952,451 9,474,026 Options 2,423,991 2,490,396 Warrants ​ 262,100 ​ 147,058 Shares issuable upon note conversion 19,175 18,254 Total 12,657,717 12,129,7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Reconciliation of gross product sales to net product sales by each significant category of gross-to-net adjustments</t>
        </is>
      </c>
      <c r="B4" s="4" t="inlineStr">
        <is>
          <t xml:space="preserve">​ ​ ​ ​ ​ ​ (in thousands) Three months ended ​ Three months ended ​ March 31, 2022 ​ March 31, 2021 Gross product revenue $ 3,419 ​ $ 906 Gross-to-net adjustments: ​ ​ ​ ​ ​ Chargebacks and administrative fees ​ (250) ​ ​ (75) Trade discounts and allowances ​ (220) ​ ​ (37) Government rebates and co-payment assistance ​ (229) ​ ​ (35) Sales returns and allowances ​ (742) ​ ​ (4) Total gross-to-net adjustments (1) $ (1,441) ​ $ (151) Net product revenue $ 1,978 ​ $ 755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5676</v>
      </c>
      <c r="C3" s="6" t="n">
        <v>298887</v>
      </c>
    </row>
    <row r="4">
      <c r="A4" s="4" t="inlineStr">
        <is>
          <t>Short-term investment securities</t>
        </is>
      </c>
      <c r="B4" s="5" t="n">
        <v>47525</v>
      </c>
      <c r="C4" s="5" t="n">
        <v>15876</v>
      </c>
    </row>
    <row r="5">
      <c r="A5" s="4" t="inlineStr">
        <is>
          <t>Accounts receivable, net</t>
        </is>
      </c>
      <c r="B5" s="5" t="n">
        <v>903</v>
      </c>
      <c r="C5" s="5" t="n">
        <v>1389</v>
      </c>
    </row>
    <row r="6">
      <c r="A6" s="4" t="inlineStr">
        <is>
          <t>Prepaid research and development</t>
        </is>
      </c>
      <c r="B6" s="5" t="n">
        <v>4092</v>
      </c>
      <c r="C6" s="5" t="n">
        <v>11929</v>
      </c>
    </row>
    <row r="7">
      <c r="A7" s="4" t="inlineStr">
        <is>
          <t>Other current assets</t>
        </is>
      </c>
      <c r="B7" s="5" t="n">
        <v>4020</v>
      </c>
      <c r="C7" s="5" t="n">
        <v>2884</v>
      </c>
    </row>
    <row r="8">
      <c r="A8" s="4" t="inlineStr">
        <is>
          <t>Total current assets</t>
        </is>
      </c>
      <c r="B8" s="5" t="n">
        <v>242216</v>
      </c>
      <c r="C8" s="5" t="n">
        <v>330965</v>
      </c>
    </row>
    <row r="9">
      <c r="A9" s="4" t="inlineStr">
        <is>
          <t>Restricted cash</t>
        </is>
      </c>
      <c r="B9" s="5" t="n">
        <v>1265</v>
      </c>
      <c r="C9" s="5" t="n">
        <v>1264</v>
      </c>
    </row>
    <row r="10">
      <c r="A10" s="4" t="inlineStr">
        <is>
          <t>Long-term investment securities</t>
        </is>
      </c>
      <c r="B10" s="5" t="n">
        <v>47472</v>
      </c>
      <c r="C10" s="5" t="n">
        <v>35533</v>
      </c>
    </row>
    <row r="11">
      <c r="A11" s="4" t="inlineStr">
        <is>
          <t>Right of use assets</t>
        </is>
      </c>
      <c r="B11" s="5" t="n">
        <v>8964</v>
      </c>
      <c r="C11" s="5" t="n">
        <v>8629</v>
      </c>
    </row>
    <row r="12">
      <c r="A12" s="4" t="inlineStr">
        <is>
          <t>Leasehold interest, net</t>
        </is>
      </c>
      <c r="B12" s="5" t="n">
        <v>1786</v>
      </c>
      <c r="C12" s="5" t="n">
        <v>1839</v>
      </c>
    </row>
    <row r="13">
      <c r="A13" s="4" t="inlineStr">
        <is>
          <t>Equipment, net</t>
        </is>
      </c>
      <c r="B13" s="5" t="n">
        <v>526</v>
      </c>
      <c r="C13" s="5" t="n">
        <v>600</v>
      </c>
    </row>
    <row r="14">
      <c r="A14" s="4" t="inlineStr">
        <is>
          <t>Goodwill</t>
        </is>
      </c>
      <c r="B14" s="5" t="n">
        <v>799</v>
      </c>
      <c r="C14" s="5" t="n">
        <v>799</v>
      </c>
    </row>
    <row r="15">
      <c r="A15" s="4" t="inlineStr">
        <is>
          <t>Total assets</t>
        </is>
      </c>
      <c r="B15" s="5" t="n">
        <v>303028</v>
      </c>
      <c r="C15" s="5" t="n">
        <v>379629</v>
      </c>
    </row>
    <row r="16">
      <c r="A16" s="3" t="inlineStr">
        <is>
          <t>Current liabilities:</t>
        </is>
      </c>
    </row>
    <row r="17">
      <c r="A17" s="4" t="inlineStr">
        <is>
          <t>Accounts payable and accrued expenses</t>
        </is>
      </c>
      <c r="B17" s="5" t="n">
        <v>49668</v>
      </c>
      <c r="C17" s="5" t="n">
        <v>51294</v>
      </c>
    </row>
    <row r="18">
      <c r="A18" s="4" t="inlineStr">
        <is>
          <t>Other current liabilities</t>
        </is>
      </c>
      <c r="B18" s="5" t="n">
        <v>1873</v>
      </c>
      <c r="C18" s="5" t="n">
        <v>1512</v>
      </c>
    </row>
    <row r="19">
      <c r="A19" s="4" t="inlineStr">
        <is>
          <t>Loan payable - current portion</t>
        </is>
      </c>
      <c r="C19" s="5" t="n">
        <v>975</v>
      </c>
    </row>
    <row r="20">
      <c r="A20" s="4" t="inlineStr">
        <is>
          <t>Lease liability - current portion</t>
        </is>
      </c>
      <c r="B20" s="5" t="n">
        <v>1492</v>
      </c>
      <c r="C20" s="5" t="n">
        <v>1437</v>
      </c>
    </row>
    <row r="21">
      <c r="A21" s="4" t="inlineStr">
        <is>
          <t>Accrued compensation</t>
        </is>
      </c>
      <c r="B21" s="5" t="n">
        <v>1623</v>
      </c>
      <c r="C21" s="5" t="n">
        <v>10166</v>
      </c>
    </row>
    <row r="22">
      <c r="A22" s="4" t="inlineStr">
        <is>
          <t>Total current liabilities</t>
        </is>
      </c>
      <c r="B22" s="5" t="n">
        <v>54656</v>
      </c>
      <c r="C22" s="5" t="n">
        <v>65384</v>
      </c>
    </row>
    <row r="23">
      <c r="A23" s="4" t="inlineStr">
        <is>
          <t>Deferred revenue, net of current portion</t>
        </is>
      </c>
      <c r="B23" s="5" t="n">
        <v>419</v>
      </c>
      <c r="C23" s="5" t="n">
        <v>457</v>
      </c>
    </row>
    <row r="24">
      <c r="A24" s="4" t="inlineStr">
        <is>
          <t>Loan payable - non-current</t>
        </is>
      </c>
      <c r="B24" s="5" t="n">
        <v>67249</v>
      </c>
      <c r="C24" s="5" t="n">
        <v>66788</v>
      </c>
    </row>
    <row r="25">
      <c r="A25" s="4" t="inlineStr">
        <is>
          <t>Lease liability - non-current</t>
        </is>
      </c>
      <c r="B25" s="5" t="n">
        <v>10318</v>
      </c>
      <c r="C25" s="5" t="n">
        <v>9847</v>
      </c>
    </row>
    <row r="26">
      <c r="A26" s="4" t="inlineStr">
        <is>
          <t>Total liabilities</t>
        </is>
      </c>
      <c r="B26" s="5" t="n">
        <v>132642</v>
      </c>
      <c r="C26" s="5" t="n">
        <v>142476</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per share (175,000,000 shares authorized, 144,583,334 and 143,292,043 shares issued, 144,542,025 and 143,250,734 shares outstanding at March 31, 2022 and December 31, 2021, respectively)</t>
        </is>
      </c>
      <c r="B29" s="5" t="n">
        <v>145</v>
      </c>
      <c r="C29" s="5" t="n">
        <v>143</v>
      </c>
    </row>
    <row r="30">
      <c r="A30" s="4" t="inlineStr">
        <is>
          <t>Additional paid-in capital</t>
        </is>
      </c>
      <c r="B30" s="5" t="n">
        <v>1568186</v>
      </c>
      <c r="C30" s="5" t="n">
        <v>1565942</v>
      </c>
    </row>
    <row r="31">
      <c r="A31" s="4" t="inlineStr">
        <is>
          <t>Treasury stock, at cost, 41,309 shares at March 31, 2022 and December 31, 2021</t>
        </is>
      </c>
      <c r="B31" s="5" t="n">
        <v>-234</v>
      </c>
      <c r="C31" s="5" t="n">
        <v>-234</v>
      </c>
    </row>
    <row r="32">
      <c r="A32" s="4" t="inlineStr">
        <is>
          <t>Accumulated deficit</t>
        </is>
      </c>
      <c r="B32" s="5" t="n">
        <v>-1397711</v>
      </c>
      <c r="C32" s="5" t="n">
        <v>-1328698</v>
      </c>
    </row>
    <row r="33">
      <c r="A33" s="4" t="inlineStr">
        <is>
          <t>Total stockholders' equity</t>
        </is>
      </c>
      <c r="B33" s="5" t="n">
        <v>170386</v>
      </c>
      <c r="C33" s="5" t="n">
        <v>237153</v>
      </c>
    </row>
    <row r="34">
      <c r="A34" s="4" t="inlineStr">
        <is>
          <t>Total liabilities and stockholders' equity</t>
        </is>
      </c>
      <c r="B34" s="6" t="n">
        <v>303028</v>
      </c>
      <c r="C34" s="6" t="n">
        <v>379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held-to-maturity securities</t>
        </is>
      </c>
      <c r="B4" s="4" t="inlineStr">
        <is>
          <t>The following tables summarize our investment securities at March 31, 2022 and December 31, 2021: ​ ​ ​ ​ ​ ​ ​ ​ ​ ​ ​ ​ ​ ​ ​ March 31, 2022 ​ ​ Amortized ​ Gross ​ Gross ​ ​ ​ ​ ​ cost, as ​ unrealized ​ unrealized ​ Estimated (in thousands) adjusted holding gains holding losses fair value Short-term investments: ​ ​ ​ ​ Obligations of domestic governmental agencies (maturing between April 2022 and March 2023) (held-to-maturity) ​ $ 47,525 ​ $ 1 ​ $ 81 ​ $ 47,445 ​ ​ ​ ​ ​ ​ ​ ​ ​ ​ ​ ​ ​ Long-term investments: ​ ​ ​ ​ ​ Obligations of domestic governmental agencies (maturing between April 2023 and February 2024) (held-to-maturity) ​ ​ 47,472 ​ ​ ​ ​ ​ 930 ​ ​ 46,542 Total short-term and long-term investment securities ​ $ 94,997 ​ $ 1 ​ $ 1,011 ​ $ 93,987 ​ ​ ​ ​ ​ ​ ​ ​ ​ ​ ​ ​ ​ ​ ​ December 31, 2021 ​ Amortized Gross Gross ​ ​ ​ ​ cost, as ​ unrealized ​ unrealized ​ Estimated fair ​ ​ adjusted ​ holding gains ​ holding losses ​ value Short-term investments: ​ ​ ​ ​ Obligations of domestic governmental agencies (maturing between January 2022 and April 2022) (held-to-maturity) ​ $ 15,876 ​ $ — ​ $ 4 ​ $ 15,872 ​ ​ ​ ​ ​ ​ ​ ​ ​ ​ ​ ​ ​ Long-term investments: ​ ​ ​ ​ ​ ​ ​ ​ ​ ​ ​ ​ Obligations of domestic governmental agencies (maturing between February 2023 and June 2023) (held-to-maturity) ​ ​ 35,533 ​ ​ ​ ​ ​ 160 ​ ​ 35,373 Total short-term and long-term investment securities ​ $ 51,409 ​ $ — ​ $ 164 ​ $ 51,2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hange in level three fair value during period</t>
        </is>
      </c>
      <c r="B4" s="4" t="inlineStr">
        <is>
          <t>We have no Level 1 or Level 2 instruments. Our Level 3 instrument amounts represent the fair value of the 5% Notes and related accrued interest. The following table summarizes the changes in Level 3 instruments during the three months ended March 31, 2022: ​ ​ ​ ​ (in thousands) ​ ​ ​ Balance at December 31, 2021 ​ ​ 360 Interest accrued on face value of 5% Notes ​ 262 Change in fair value of Level 3 liabilities ​ (440) Balance at March 31, 2022 ​ $ 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ummary of activity for stock options and restricted stock</t>
        </is>
      </c>
      <c r="B4" s="4" t="inlineStr">
        <is>
          <t>The following table summarizes the activity for stock options and restricted stock for the three months ended March 31, 2022: ​ ​ ​ ​ ​ ​ ​ Stock Options ​ Restricted Stock Equity awards outstanding, beginning of year ​ 2,467,537 ​ 12,032,040 Changes during the year: ​ ​ ​ ​ Granted ​ — ​ 1,852,626 Exercised or vested ​ (30,411) ​ (1,840,447) Expired or Forfeited ​ (13,135) ​ (591,746) Equity awards outstanding, end of period ​ 2,423,991 ​ 11,452,473</t>
        </is>
      </c>
    </row>
    <row r="5">
      <c r="A5" s="4" t="inlineStr">
        <is>
          <t>Schedule of compensation cost related to unvested awards</t>
        </is>
      </c>
      <c r="B5" s="4" t="inlineStr">
        <is>
          <t>As of March 31, 2022, total compensation cost related to unvested awards not yet recognized and the weighted-average periods over which the awards are expected to be recognized were as follows: ​ ​ ​ ​ ​ ​ ​ (in thousands) ​ Stock Options ​ Restricted Stock Unrecognized compensation cost $ 435 ​ $ 53,979 Expected weighted-average period in years of compensation cost to be recognized ​ 1.0 ​ ​ 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3 Months Ended</t>
        </is>
      </c>
    </row>
    <row r="2">
      <c r="B2" s="2" t="inlineStr">
        <is>
          <t>Mar. 31, 2022</t>
        </is>
      </c>
    </row>
    <row r="3">
      <c r="A3" s="3" t="inlineStr">
        <is>
          <t>LOAN PAYABLE</t>
        </is>
      </c>
    </row>
    <row r="4">
      <c r="A4" s="4" t="inlineStr">
        <is>
          <t>Schedule of key assumptions</t>
        </is>
      </c>
      <c r="B4" s="4" t="inlineStr">
        <is>
          <t>The Company estimated the fair value of the Warrant using the Black-Scholes model based on the following key assumptions: ​ ​ ​ ​ ​ ​ ​ ​ ​ ​ ​ ​ ​ ​ Amended Term Loan Exercise price $ 17.95 ​ Common share price on date of issuance ​ $ 19.35 ​ Volatility ​ ​ 184.4 % Risk-free interest rate ​ ​ 1.44 % Expected dividend yield ​ ​ — % Contractual term (in years) ​ ​ 7.00 years ​</t>
        </is>
      </c>
    </row>
    <row r="5">
      <c r="A5" s="4" t="inlineStr">
        <is>
          <t>Schedule of loan payable</t>
        </is>
      </c>
      <c r="B5" s="4" t="inlineStr">
        <is>
          <t>The loan payable as of March 31, 2022 and December 31, 2021, is as follows: ​ ​ ​ ​ ​ ​ ​ ​ ​ March 31, December 31, (in thousands) ​ 2022 2021 Loan payable ​ $ 70,000 ​ $ 70,000 End of term fee ​ 4,165 ​ 5,140 ​ ​ 74,165 ​ 75,140 Less: unamortized debt issuance costs ​ (6,916) ​ (7,377) ​ ​ 67,249 ​ 67,763 Less: principal payments ​ ​ — ​ ​ — Total loan payable ​ ​ 67,249 ​ ​ 67,763 Less: current portion ​ — ​ (975) Loan payable non-current ​ $ 67,249 ​ $ 66,7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t>
        </is>
      </c>
      <c r="B4" s="4" t="inlineStr">
        <is>
          <t>​ ​ ​ ​ ​ ​ ​ ​ March 31, ​ March 31, (in thousands) 2022 2021 Operating lease cost ​ $ 514 ​ $ 532 Net lease cost ​ $ 514 ​ $ 532</t>
        </is>
      </c>
    </row>
    <row r="5">
      <c r="A5" s="4" t="inlineStr">
        <is>
          <t>Schedule of classification of lease liabilities</t>
        </is>
      </c>
      <c r="B5" s="4" t="inlineStr">
        <is>
          <t>The balance sheet classification of lease liabilities was as follows: ​ ​ ​ ​ ​ ​ ​ ​ March 31, December 31, (in thousands) 2022 2021 Liabilities ​ ​ Lease liability current portion ​ $ 1,492 ​ $ 1,437 Lease liability non-current ​ 10,318 ​ 9,847 Total lease liability ​ $ 11,810 ​ $ 11,284</t>
        </is>
      </c>
    </row>
    <row r="6">
      <c r="A6" s="4" t="inlineStr">
        <is>
          <t>Schedule of lease liability maturity</t>
        </is>
      </c>
      <c r="B6" s="4" t="inlineStr">
        <is>
          <t>As of March 31, 2021, the maturities of lease liabilities were as follows: ​ ​ ​ ​ ​ Operating (in thousands) ​ leases Remainder of 2022 ​ $ 1,553 2023 ​ ​ 2,125 2024 ​ 2,162 2025 ​ 1,899 2026 ​ 1,932 After 2027 ​ 8,261 Total lease payments ​ 17,932 Less: interest ​ (6,122) Present value of lease liabilities(*) ​ $ 11,810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Mar. 31, 2022</t>
        </is>
      </c>
      <c r="C1" s="2" t="inlineStr">
        <is>
          <t>Dec. 31, 2021</t>
        </is>
      </c>
    </row>
    <row r="2">
      <c r="A2" s="3" t="inlineStr">
        <is>
          <t>ORGANIZATION AND SUMMARY OF SIGNIFICANT ACCOUNTING POLICIES</t>
        </is>
      </c>
    </row>
    <row r="3">
      <c r="A3" s="4" t="inlineStr">
        <is>
          <t>Accumulated deficit</t>
        </is>
      </c>
      <c r="B3" s="6" t="n">
        <v>1397711</v>
      </c>
      <c r="C3" s="6" t="n">
        <v>1328698</v>
      </c>
    </row>
    <row r="4">
      <c r="A4" s="4" t="inlineStr">
        <is>
          <t>Cash and cash equivalents, and investment securities</t>
        </is>
      </c>
      <c r="B4" s="6" t="n">
        <v>280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omputation of diluted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excluded from calculation</t>
        </is>
      </c>
      <c r="B4" s="5" t="n">
        <v>12657717</v>
      </c>
      <c r="C4" s="5" t="n">
        <v>12129734</v>
      </c>
    </row>
    <row r="5">
      <c r="A5" s="4" t="inlineStr">
        <is>
          <t>Unvested restricted stock</t>
        </is>
      </c>
    </row>
    <row r="6">
      <c r="A6" s="3" t="inlineStr">
        <is>
          <t>Antidilutive Securities Excluded from Computation of Earnings Per Share [Line Items]</t>
        </is>
      </c>
    </row>
    <row r="7">
      <c r="A7" s="4" t="inlineStr">
        <is>
          <t>Potentially dilutive securities excluded from calculation</t>
        </is>
      </c>
      <c r="B7" s="5" t="n">
        <v>9952451</v>
      </c>
      <c r="C7" s="5" t="n">
        <v>9474026</v>
      </c>
    </row>
    <row r="8">
      <c r="A8" s="4" t="inlineStr">
        <is>
          <t>Options [Member]</t>
        </is>
      </c>
    </row>
    <row r="9">
      <c r="A9" s="3" t="inlineStr">
        <is>
          <t>Antidilutive Securities Excluded from Computation of Earnings Per Share [Line Items]</t>
        </is>
      </c>
    </row>
    <row r="10">
      <c r="A10" s="4" t="inlineStr">
        <is>
          <t>Potentially dilutive securities excluded from calculation</t>
        </is>
      </c>
      <c r="B10" s="5" t="n">
        <v>2423991</v>
      </c>
      <c r="C10" s="5" t="n">
        <v>2490396</v>
      </c>
    </row>
    <row r="11">
      <c r="A11" s="4" t="inlineStr">
        <is>
          <t>Warrants [Member]</t>
        </is>
      </c>
    </row>
    <row r="12">
      <c r="A12" s="3" t="inlineStr">
        <is>
          <t>Antidilutive Securities Excluded from Computation of Earnings Per Share [Line Items]</t>
        </is>
      </c>
    </row>
    <row r="13">
      <c r="A13" s="4" t="inlineStr">
        <is>
          <t>Potentially dilutive securities excluded from calculation</t>
        </is>
      </c>
      <c r="B13" s="5" t="n">
        <v>262100</v>
      </c>
      <c r="C13" s="5" t="n">
        <v>147058</v>
      </c>
    </row>
    <row r="14">
      <c r="A14" s="4" t="inlineStr">
        <is>
          <t>Share Issuable Upon Note Conversion [Member]</t>
        </is>
      </c>
    </row>
    <row r="15">
      <c r="A15" s="3" t="inlineStr">
        <is>
          <t>Antidilutive Securities Excluded from Computation of Earnings Per Share [Line Items]</t>
        </is>
      </c>
    </row>
    <row r="16">
      <c r="A16" s="4" t="inlineStr">
        <is>
          <t>Potentially dilutive securities excluded from calculation</t>
        </is>
      </c>
      <c r="B16" s="5" t="n">
        <v>19175</v>
      </c>
      <c r="C16" s="5" t="n">
        <v>182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REVENUE RECOGNITION.</t>
        </is>
      </c>
    </row>
    <row r="4">
      <c r="A4" s="4" t="inlineStr">
        <is>
          <t>Gross product revenue</t>
        </is>
      </c>
      <c r="B4" s="6" t="n">
        <v>3419</v>
      </c>
      <c r="C4" s="6" t="n">
        <v>906</v>
      </c>
    </row>
    <row r="5">
      <c r="A5" s="4" t="inlineStr">
        <is>
          <t>Chargebacks and administrative fees</t>
        </is>
      </c>
      <c r="B5" s="5" t="n">
        <v>-250</v>
      </c>
      <c r="C5" s="5" t="n">
        <v>-75</v>
      </c>
    </row>
    <row r="6">
      <c r="A6" s="4" t="inlineStr">
        <is>
          <t>Trade discounts and allowances</t>
        </is>
      </c>
      <c r="B6" s="5" t="n">
        <v>-220</v>
      </c>
      <c r="C6" s="5" t="n">
        <v>-37</v>
      </c>
    </row>
    <row r="7">
      <c r="A7" s="4" t="inlineStr">
        <is>
          <t>Government rebates and co-payment assistance</t>
        </is>
      </c>
      <c r="B7" s="5" t="n">
        <v>-229</v>
      </c>
      <c r="C7" s="5" t="n">
        <v>-35</v>
      </c>
    </row>
    <row r="8">
      <c r="A8" s="4" t="inlineStr">
        <is>
          <t>Sales returns and allowances</t>
        </is>
      </c>
      <c r="B8" s="5" t="n">
        <v>-742</v>
      </c>
      <c r="C8" s="5" t="n">
        <v>-4</v>
      </c>
    </row>
    <row r="9">
      <c r="A9" s="4" t="inlineStr">
        <is>
          <t>Total gross-to-net adjustments</t>
        </is>
      </c>
      <c r="B9" s="5" t="n">
        <v>-1441</v>
      </c>
      <c r="C9" s="5" t="n">
        <v>-151</v>
      </c>
    </row>
    <row r="10">
      <c r="A10" s="4" t="inlineStr">
        <is>
          <t>Net product revenue</t>
        </is>
      </c>
      <c r="B10" s="5" t="n">
        <v>1978</v>
      </c>
      <c r="C10" s="6" t="n">
        <v>755</v>
      </c>
    </row>
    <row r="11">
      <c r="A11" s="4" t="inlineStr">
        <is>
          <t>Estimated amount of gross net accruals</t>
        </is>
      </c>
      <c r="B11" s="6" t="n">
        <v>1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Mar. 31, 2022</t>
        </is>
      </c>
      <c r="C1" s="2" t="inlineStr">
        <is>
          <t>Dec. 31, 2021</t>
        </is>
      </c>
    </row>
    <row r="2">
      <c r="A2" s="4" t="inlineStr">
        <is>
          <t>Amortized cost, as adjusted</t>
        </is>
      </c>
      <c r="B2" s="6" t="n">
        <v>94997</v>
      </c>
      <c r="C2" s="6" t="n">
        <v>51409</v>
      </c>
    </row>
    <row r="3">
      <c r="A3" s="4" t="inlineStr">
        <is>
          <t>Gross unrealized holding gains</t>
        </is>
      </c>
      <c r="B3" s="5" t="n">
        <v>1</v>
      </c>
    </row>
    <row r="4">
      <c r="A4" s="4" t="inlineStr">
        <is>
          <t>Gross unrealized holding losses</t>
        </is>
      </c>
      <c r="B4" s="5" t="n">
        <v>1011</v>
      </c>
      <c r="C4" s="5" t="n">
        <v>164</v>
      </c>
    </row>
    <row r="5">
      <c r="A5" s="4" t="inlineStr">
        <is>
          <t>Estimated fair value</t>
        </is>
      </c>
      <c r="B5" s="5" t="n">
        <v>93987</v>
      </c>
      <c r="C5" s="5" t="n">
        <v>51245</v>
      </c>
    </row>
    <row r="6">
      <c r="A6" s="4" t="inlineStr">
        <is>
          <t>Short-term Investments [Member] | Obligations of domestic governmental agencies [Member]</t>
        </is>
      </c>
    </row>
    <row r="7">
      <c r="A7" s="4" t="inlineStr">
        <is>
          <t>Amortized cost, as adjusted</t>
        </is>
      </c>
      <c r="B7" s="5" t="n">
        <v>47525</v>
      </c>
      <c r="C7" s="5" t="n">
        <v>15876</v>
      </c>
    </row>
    <row r="8">
      <c r="A8" s="4" t="inlineStr">
        <is>
          <t>Gross unrealized holding gains</t>
        </is>
      </c>
      <c r="B8" s="5" t="n">
        <v>1</v>
      </c>
    </row>
    <row r="9">
      <c r="A9" s="4" t="inlineStr">
        <is>
          <t>Gross unrealized holding losses</t>
        </is>
      </c>
      <c r="B9" s="5" t="n">
        <v>81</v>
      </c>
      <c r="C9" s="5" t="n">
        <v>4</v>
      </c>
    </row>
    <row r="10">
      <c r="A10" s="4" t="inlineStr">
        <is>
          <t>Estimated fair value</t>
        </is>
      </c>
      <c r="B10" s="5" t="n">
        <v>47445</v>
      </c>
      <c r="C10" s="5" t="n">
        <v>15872</v>
      </c>
    </row>
    <row r="11">
      <c r="A11" s="4" t="inlineStr">
        <is>
          <t>Long-term investments [Member] | Obligations of domestic governmental agencies [Member]</t>
        </is>
      </c>
    </row>
    <row r="12">
      <c r="A12" s="4" t="inlineStr">
        <is>
          <t>Amortized cost, as adjusted</t>
        </is>
      </c>
      <c r="B12" s="5" t="n">
        <v>47472</v>
      </c>
      <c r="C12" s="5" t="n">
        <v>35533</v>
      </c>
    </row>
    <row r="13">
      <c r="A13" s="4" t="inlineStr">
        <is>
          <t>Gross unrealized holding losses</t>
        </is>
      </c>
      <c r="B13" s="5" t="n">
        <v>930</v>
      </c>
      <c r="C13" s="5" t="n">
        <v>160</v>
      </c>
    </row>
    <row r="14">
      <c r="A14" s="4" t="inlineStr">
        <is>
          <t>Estimated fair value</t>
        </is>
      </c>
      <c r="B14" s="6" t="n">
        <v>46542</v>
      </c>
      <c r="C14" s="6" t="n">
        <v>353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Manhattan Pharmaceuticals, Inc. (Details) - Manhattan and Ariston Pharmaceuticals Merger [Member] - USD ($) $ / shares in Units, $ in Millions</t>
        </is>
      </c>
      <c r="B1" s="2" t="inlineStr">
        <is>
          <t>1 Months Ended</t>
        </is>
      </c>
      <c r="C1" s="2" t="inlineStr">
        <is>
          <t>3 Months Ended</t>
        </is>
      </c>
    </row>
    <row r="2">
      <c r="B2" s="2" t="inlineStr">
        <is>
          <t>Mar. 31, 2010</t>
        </is>
      </c>
      <c r="C2" s="2" t="inlineStr">
        <is>
          <t>Mar. 31, 2022</t>
        </is>
      </c>
    </row>
    <row r="3">
      <c r="A3" s="3" t="inlineStr">
        <is>
          <t>Fair Value Measurements</t>
        </is>
      </c>
    </row>
    <row r="4">
      <c r="A4" s="4" t="inlineStr">
        <is>
          <t>Notes Issued</t>
        </is>
      </c>
      <c r="B4" s="9" t="n">
        <v>15.5</v>
      </c>
    </row>
    <row r="5">
      <c r="A5" s="4" t="inlineStr">
        <is>
          <t>Debt Instrument, Term</t>
        </is>
      </c>
      <c r="B5" s="4" t="inlineStr">
        <is>
          <t>5 years</t>
        </is>
      </c>
    </row>
    <row r="6">
      <c r="A6" s="4" t="inlineStr">
        <is>
          <t>Det instrument rate</t>
        </is>
      </c>
      <c r="B6" s="4" t="inlineStr">
        <is>
          <t>5.00%</t>
        </is>
      </c>
      <c r="C6" s="4" t="inlineStr">
        <is>
          <t>5.00%</t>
        </is>
      </c>
    </row>
    <row r="7">
      <c r="A7" s="4" t="inlineStr">
        <is>
          <t>Debt Instrument convertible conversion price</t>
        </is>
      </c>
      <c r="B7" s="6" t="n">
        <v>1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 (in dollars per share)</t>
        </is>
      </c>
      <c r="B3" s="7" t="n">
        <v>0.001</v>
      </c>
      <c r="C3" s="7" t="n">
        <v>0.001</v>
      </c>
    </row>
    <row r="4">
      <c r="A4" s="4" t="inlineStr">
        <is>
          <t>Common stock, shares authorized</t>
        </is>
      </c>
      <c r="B4" s="5" t="n">
        <v>175000000</v>
      </c>
      <c r="C4" s="5" t="n">
        <v>175000000</v>
      </c>
    </row>
    <row r="5">
      <c r="A5" s="4" t="inlineStr">
        <is>
          <t>Common stock, shares issued</t>
        </is>
      </c>
      <c r="B5" s="5" t="n">
        <v>144583334</v>
      </c>
      <c r="C5" s="5" t="n">
        <v>143292043</v>
      </c>
    </row>
    <row r="6">
      <c r="A6" s="4" t="inlineStr">
        <is>
          <t>Common stock, shares outstanding</t>
        </is>
      </c>
      <c r="B6" s="5" t="n">
        <v>144542025</v>
      </c>
      <c r="C6" s="5" t="n">
        <v>143250734</v>
      </c>
    </row>
    <row r="7">
      <c r="A7" s="4" t="inlineStr">
        <is>
          <t>Treasury stock, shares</t>
        </is>
      </c>
      <c r="B7" s="5" t="n">
        <v>41309</v>
      </c>
      <c r="C7"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instruments (Details) $ in Thousands</t>
        </is>
      </c>
      <c r="B1" s="2" t="inlineStr">
        <is>
          <t>3 Months Ended</t>
        </is>
      </c>
    </row>
    <row r="2">
      <c r="B2" s="2" t="inlineStr">
        <is>
          <t>Mar. 31, 2022USD ($)</t>
        </is>
      </c>
    </row>
    <row r="3">
      <c r="A3" s="3" t="inlineStr">
        <is>
          <t>FAIR VALUE MEASUREMENTS</t>
        </is>
      </c>
    </row>
    <row r="4">
      <c r="A4" s="4" t="inlineStr">
        <is>
          <t>Balance at beginning of period</t>
        </is>
      </c>
      <c r="B4" s="6" t="n">
        <v>360</v>
      </c>
    </row>
    <row r="5">
      <c r="A5" s="4" t="inlineStr">
        <is>
          <t>Interest accrued on face value of 5% Notes</t>
        </is>
      </c>
      <c r="B5" s="5" t="n">
        <v>262</v>
      </c>
    </row>
    <row r="6">
      <c r="A6" s="4" t="inlineStr">
        <is>
          <t>Change in fair value of Level 3 liabilities</t>
        </is>
      </c>
      <c r="B6" s="5" t="n">
        <v>-440</v>
      </c>
    </row>
    <row r="7">
      <c r="A7" s="4" t="inlineStr">
        <is>
          <t>Balance at end of period</t>
        </is>
      </c>
      <c r="B7" s="6" t="n">
        <v>1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tails) - USD ($) $ / shares in Units, $ in Thousands</t>
        </is>
      </c>
      <c r="B1" s="2" t="inlineStr">
        <is>
          <t>3 Months Ended</t>
        </is>
      </c>
    </row>
    <row r="2">
      <c r="B2" s="2" t="inlineStr">
        <is>
          <t>Mar. 31, 2022</t>
        </is>
      </c>
      <c r="C2" s="2" t="inlineStr">
        <is>
          <t>Mar. 31, 2021</t>
        </is>
      </c>
      <c r="D2" s="2" t="inlineStr">
        <is>
          <t>Dec. 31, 2021</t>
        </is>
      </c>
      <c r="E2" s="2" t="inlineStr">
        <is>
          <t>Sep. 05, 2019</t>
        </is>
      </c>
    </row>
    <row r="3">
      <c r="A3" s="4" t="inlineStr">
        <is>
          <t>Preferred stock, shares authorized</t>
        </is>
      </c>
      <c r="B3" s="5" t="n">
        <v>10000000</v>
      </c>
    </row>
    <row r="4">
      <c r="A4" s="4" t="inlineStr">
        <is>
          <t>Preferred stock, par value (in dollars per share)</t>
        </is>
      </c>
      <c r="B4" s="7" t="n">
        <v>0.001</v>
      </c>
    </row>
    <row r="5">
      <c r="A5" s="4" t="inlineStr">
        <is>
          <t>Common Stock, Shares Authorized</t>
        </is>
      </c>
      <c r="B5" s="5" t="n">
        <v>175000000</v>
      </c>
      <c r="D5" s="5" t="n">
        <v>175000000</v>
      </c>
    </row>
    <row r="6">
      <c r="A6" s="4" t="inlineStr">
        <is>
          <t>Common stock, par value (in dollars per share)</t>
        </is>
      </c>
      <c r="B6" s="7" t="n">
        <v>0.001</v>
      </c>
      <c r="D6" s="7" t="n">
        <v>0.001</v>
      </c>
    </row>
    <row r="7">
      <c r="A7" s="4" t="inlineStr">
        <is>
          <t>Stock-based compensation expense</t>
        </is>
      </c>
      <c r="B7" s="6" t="n">
        <v>2121</v>
      </c>
      <c r="C7" s="6" t="n">
        <v>16618</v>
      </c>
    </row>
    <row r="8">
      <c r="A8" s="4" t="inlineStr">
        <is>
          <t>Warrants [Member]</t>
        </is>
      </c>
    </row>
    <row r="9">
      <c r="A9" s="4" t="inlineStr">
        <is>
          <t>Warrants Outstanding</t>
        </is>
      </c>
      <c r="B9" s="5" t="n">
        <v>115042</v>
      </c>
      <c r="C9" s="5" t="n">
        <v>147058</v>
      </c>
    </row>
    <row r="10">
      <c r="A10" s="4" t="inlineStr">
        <is>
          <t>Weighted average exercise price of warrants</t>
        </is>
      </c>
      <c r="B10" s="8" t="n">
        <v>17.95</v>
      </c>
      <c r="C10" s="8" t="n">
        <v>4.08</v>
      </c>
    </row>
    <row r="11">
      <c r="A11" s="4" t="inlineStr">
        <is>
          <t>Unvested restricted stock</t>
        </is>
      </c>
    </row>
    <row r="12">
      <c r="A12" s="4" t="inlineStr">
        <is>
          <t>Expected weighted-average period in years of compensation cost to be recognized</t>
        </is>
      </c>
      <c r="B12" s="4" t="inlineStr">
        <is>
          <t>2 years 10 months 24 days</t>
        </is>
      </c>
    </row>
    <row r="13">
      <c r="A13" s="4" t="inlineStr">
        <is>
          <t>Stock options</t>
        </is>
      </c>
    </row>
    <row r="14">
      <c r="A14" s="4" t="inlineStr">
        <is>
          <t>Expected weighted-average period in years of compensation cost to be recognized</t>
        </is>
      </c>
      <c r="B14" s="4" t="inlineStr">
        <is>
          <t>1 year</t>
        </is>
      </c>
    </row>
    <row r="15">
      <c r="A15" s="4" t="inlineStr">
        <is>
          <t>2020 ATM [Member]</t>
        </is>
      </c>
    </row>
    <row r="16">
      <c r="A16" s="4" t="inlineStr">
        <is>
          <t>Percent of commission rate</t>
        </is>
      </c>
      <c r="E16" s="4" t="inlineStr">
        <is>
          <t>3.00%</t>
        </is>
      </c>
    </row>
    <row r="17">
      <c r="A17" s="4" t="inlineStr">
        <is>
          <t>Amended and Restated 2012 Incentive Plan [Member]</t>
        </is>
      </c>
    </row>
    <row r="18">
      <c r="A18" s="4" t="inlineStr">
        <is>
          <t>Number of additional shares that may be issued</t>
        </is>
      </c>
      <c r="B18" s="5" t="n">
        <v>263359</v>
      </c>
    </row>
    <row r="19">
      <c r="A19" s="4" t="inlineStr">
        <is>
          <t>Amended and Restated 2012 Incentive Plan [Member] | Unvested restricted stock</t>
        </is>
      </c>
    </row>
    <row r="20">
      <c r="A20" s="4" t="inlineStr">
        <is>
          <t>Restricted stock outstanding</t>
        </is>
      </c>
      <c r="B20" s="5" t="n">
        <v>11452473</v>
      </c>
    </row>
    <row r="21">
      <c r="A21" s="4" t="inlineStr">
        <is>
          <t>Amended and Restated 2012 Incentive Plan [Member] | Stock options</t>
        </is>
      </c>
    </row>
    <row r="22">
      <c r="A22" s="4" t="inlineStr">
        <is>
          <t>Restricted stock outstanding</t>
        </is>
      </c>
      <c r="B22" s="5" t="n">
        <v>24239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0" customWidth="1" min="2" max="2"/>
  </cols>
  <sheetData>
    <row r="1">
      <c r="A1" s="1" t="inlineStr">
        <is>
          <t>STOCKHOLDERS' EQUITY - Stock option activity (Details)</t>
        </is>
      </c>
      <c r="B1" s="2" t="inlineStr">
        <is>
          <t>3 Months Ended</t>
        </is>
      </c>
    </row>
    <row r="2">
      <c r="B2" s="2" t="inlineStr">
        <is>
          <t>Mar. 31, 2022shares</t>
        </is>
      </c>
    </row>
    <row r="3">
      <c r="A3" s="4" t="inlineStr">
        <is>
          <t>Stock options</t>
        </is>
      </c>
    </row>
    <row r="4">
      <c r="A4" s="3" t="inlineStr">
        <is>
          <t>Equity Incentive Plans Stock Option Activity [Line Items]</t>
        </is>
      </c>
    </row>
    <row r="5">
      <c r="A5" s="4" t="inlineStr">
        <is>
          <t>Equity awards outstanding, beginning of year</t>
        </is>
      </c>
      <c r="B5" s="5" t="n">
        <v>2467537</v>
      </c>
    </row>
    <row r="6">
      <c r="A6" s="4" t="inlineStr">
        <is>
          <t>Number of shares, Exercised or vested</t>
        </is>
      </c>
      <c r="B6" s="5" t="n">
        <v>-30411</v>
      </c>
    </row>
    <row r="7">
      <c r="A7" s="4" t="inlineStr">
        <is>
          <t>Number of shares, Expired or Forfeited</t>
        </is>
      </c>
      <c r="B7" s="5" t="n">
        <v>-13135</v>
      </c>
    </row>
    <row r="8">
      <c r="A8" s="4" t="inlineStr">
        <is>
          <t>Equity awards outstanding, end of period</t>
        </is>
      </c>
      <c r="B8" s="5" t="n">
        <v>2423991</v>
      </c>
    </row>
    <row r="9">
      <c r="A9" s="4" t="inlineStr">
        <is>
          <t>Unvested restricted stock</t>
        </is>
      </c>
    </row>
    <row r="10">
      <c r="A10" s="3" t="inlineStr">
        <is>
          <t>Equity Incentive Plans Stock Option Activity [Line Items]</t>
        </is>
      </c>
    </row>
    <row r="11">
      <c r="A11" s="4" t="inlineStr">
        <is>
          <t>Equity awards outstanding, beginning of year</t>
        </is>
      </c>
      <c r="B11" s="5" t="n">
        <v>12032040</v>
      </c>
    </row>
    <row r="12">
      <c r="A12" s="4" t="inlineStr">
        <is>
          <t>Number of shares, Granted.</t>
        </is>
      </c>
      <c r="B12" s="5" t="n">
        <v>1852626</v>
      </c>
    </row>
    <row r="13">
      <c r="A13" s="4" t="inlineStr">
        <is>
          <t>Number of shares, Exercised or vested</t>
        </is>
      </c>
      <c r="B13" s="5" t="n">
        <v>-1840447</v>
      </c>
    </row>
    <row r="14">
      <c r="A14" s="4" t="inlineStr">
        <is>
          <t>Number of shares, Expired or Forfeited</t>
        </is>
      </c>
      <c r="B14" s="5" t="n">
        <v>-591746</v>
      </c>
    </row>
    <row r="15">
      <c r="A15" s="4" t="inlineStr">
        <is>
          <t>Equity awards outstanding, end of period</t>
        </is>
      </c>
      <c r="B15" s="5" t="n">
        <v>114524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HOLDERS' EQUITY - Unvested awards not yet recognized (Details) $ in Thousands</t>
        </is>
      </c>
      <c r="B1" s="2" t="inlineStr">
        <is>
          <t>3 Months Ended</t>
        </is>
      </c>
    </row>
    <row r="2">
      <c r="B2" s="2" t="inlineStr">
        <is>
          <t>Mar. 31, 2022USD ($)</t>
        </is>
      </c>
    </row>
    <row r="3">
      <c r="A3" s="4" t="inlineStr">
        <is>
          <t>Unvested restricted stock</t>
        </is>
      </c>
    </row>
    <row r="4">
      <c r="A4" s="4" t="inlineStr">
        <is>
          <t>Unrecognized compensation cost</t>
        </is>
      </c>
      <c r="B4" s="6" t="n">
        <v>53979</v>
      </c>
    </row>
    <row r="5">
      <c r="A5" s="4" t="inlineStr">
        <is>
          <t>Expected weighted-average period in years of compensation cost to be recognized</t>
        </is>
      </c>
      <c r="B5" s="4" t="inlineStr">
        <is>
          <t>2 years 10 months 24 days</t>
        </is>
      </c>
    </row>
    <row r="6">
      <c r="A6" s="4" t="inlineStr">
        <is>
          <t>Stock options</t>
        </is>
      </c>
    </row>
    <row r="7">
      <c r="A7" s="4" t="inlineStr">
        <is>
          <t>Unrecognized compensation cost</t>
        </is>
      </c>
      <c r="B7" s="6" t="n">
        <v>435</v>
      </c>
    </row>
    <row r="8">
      <c r="A8" s="4" t="inlineStr">
        <is>
          <t>Expected weighted-average period in years of compensation cost to be recognized</t>
        </is>
      </c>
      <c r="B8"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LOANS PAYABLE (Details) $ in Millions</t>
        </is>
      </c>
      <c r="B1" s="2" t="inlineStr">
        <is>
          <t>Dec. 30, 2021USD ($)</t>
        </is>
      </c>
      <c r="C1" s="2" t="inlineStr">
        <is>
          <t>Mar. 31, 2022USD ($)</t>
        </is>
      </c>
      <c r="D1" s="2" t="inlineStr">
        <is>
          <t>Dec. 31, 2021USD ($)</t>
        </is>
      </c>
      <c r="E1" s="2" t="inlineStr">
        <is>
          <t>Feb. 28, 2019USD ($)loan</t>
        </is>
      </c>
    </row>
    <row r="2">
      <c r="A2" s="4" t="inlineStr">
        <is>
          <t>Term Loan [Member]</t>
        </is>
      </c>
    </row>
    <row r="3">
      <c r="A3" s="3" t="inlineStr">
        <is>
          <t>Debt Instrument [Line Items]</t>
        </is>
      </c>
    </row>
    <row r="4">
      <c r="A4" s="4" t="inlineStr">
        <is>
          <t>Maximum term loan facility</t>
        </is>
      </c>
      <c r="B4" s="6" t="n">
        <v>60</v>
      </c>
    </row>
    <row r="5">
      <c r="A5" s="4" t="inlineStr">
        <is>
          <t>Amount of outstanding loan balance</t>
        </is>
      </c>
      <c r="B5" s="10" t="n">
        <v>7.8</v>
      </c>
    </row>
    <row r="6">
      <c r="A6" s="4" t="inlineStr">
        <is>
          <t>Amount drawn on first advance</t>
        </is>
      </c>
      <c r="E6" s="6" t="n">
        <v>30</v>
      </c>
    </row>
    <row r="7">
      <c r="A7" s="4" t="inlineStr">
        <is>
          <t>Additional advances not drawn</t>
        </is>
      </c>
      <c r="E7" s="5" t="n">
        <v>30</v>
      </c>
    </row>
    <row r="8">
      <c r="A8" s="4" t="inlineStr">
        <is>
          <t>Final payment fee (as a percentage)</t>
        </is>
      </c>
      <c r="C8" s="4" t="inlineStr">
        <is>
          <t>5.95%</t>
        </is>
      </c>
    </row>
    <row r="9">
      <c r="A9" s="4" t="inlineStr">
        <is>
          <t>Term Loan [Member] | Maximum [Member]</t>
        </is>
      </c>
    </row>
    <row r="10">
      <c r="A10" s="3" t="inlineStr">
        <is>
          <t>Debt Instrument [Line Items]</t>
        </is>
      </c>
    </row>
    <row r="11">
      <c r="A11" s="4" t="inlineStr">
        <is>
          <t>Maximum term loan facility</t>
        </is>
      </c>
      <c r="E11" s="6" t="n">
        <v>60</v>
      </c>
    </row>
    <row r="12">
      <c r="A12" s="4" t="inlineStr">
        <is>
          <t>Number of advances | loan</t>
        </is>
      </c>
      <c r="E12" s="5" t="n">
        <v>4</v>
      </c>
    </row>
    <row r="13">
      <c r="A13" s="4" t="inlineStr">
        <is>
          <t>Amended Loan Agreement</t>
        </is>
      </c>
    </row>
    <row r="14">
      <c r="A14" s="3" t="inlineStr">
        <is>
          <t>Debt Instrument [Line Items]</t>
        </is>
      </c>
    </row>
    <row r="15">
      <c r="A15" s="4" t="inlineStr">
        <is>
          <t>Maximum term loan facility</t>
        </is>
      </c>
      <c r="B15" s="5" t="n">
        <v>200</v>
      </c>
    </row>
    <row r="16">
      <c r="A16" s="4" t="inlineStr">
        <is>
          <t>Amount drawn on first advance</t>
        </is>
      </c>
      <c r="B16" s="6" t="n">
        <v>70</v>
      </c>
      <c r="C16" s="6" t="n">
        <v>70</v>
      </c>
    </row>
    <row r="17">
      <c r="A17" s="4" t="inlineStr">
        <is>
          <t>Loss on extinguishment of debt</t>
        </is>
      </c>
      <c r="D17" s="9" t="n">
        <v>0.2</v>
      </c>
    </row>
    <row r="18">
      <c r="A18" s="4" t="inlineStr">
        <is>
          <t>Amended Loan Agreement | Within First twelve Months Of Closing Date [Member]</t>
        </is>
      </c>
    </row>
    <row r="19">
      <c r="A19" s="3" t="inlineStr">
        <is>
          <t>Debt Instrument [Line Items]</t>
        </is>
      </c>
    </row>
    <row r="20">
      <c r="A20" s="4" t="inlineStr">
        <is>
          <t>Prepayment charge (as a percent)</t>
        </is>
      </c>
      <c r="B20" s="4" t="inlineStr">
        <is>
          <t>2.00%</t>
        </is>
      </c>
    </row>
    <row r="21">
      <c r="A21" s="4" t="inlineStr">
        <is>
          <t>Amended Loan Agreement | After Twelve Months But On Or Before Twenty Four Months [Member]</t>
        </is>
      </c>
    </row>
    <row r="22">
      <c r="A22" s="3" t="inlineStr">
        <is>
          <t>Debt Instrument [Line Items]</t>
        </is>
      </c>
    </row>
    <row r="23">
      <c r="A23" s="4" t="inlineStr">
        <is>
          <t>Prepayment charge (as a percent)</t>
        </is>
      </c>
      <c r="B23" s="4" t="inlineStr">
        <is>
          <t>1.50%</t>
        </is>
      </c>
    </row>
    <row r="24">
      <c r="A24" s="4" t="inlineStr">
        <is>
          <t>Amended Loan Agreement | After Twenty Four Months Of Closing Date [Member]</t>
        </is>
      </c>
    </row>
    <row r="25">
      <c r="A25" s="3" t="inlineStr">
        <is>
          <t>Debt Instrument [Line Items]</t>
        </is>
      </c>
    </row>
    <row r="26">
      <c r="A26" s="4" t="inlineStr">
        <is>
          <t>Prepayment charge (as a percent)</t>
        </is>
      </c>
      <c r="B26" s="4" t="inlineStr">
        <is>
          <t>1.00%</t>
        </is>
      </c>
    </row>
    <row r="27">
      <c r="A27" s="4" t="inlineStr">
        <is>
          <t>Amended Loan Agreement | Prime Rate [Member] | Minimum [Member]</t>
        </is>
      </c>
    </row>
    <row r="28">
      <c r="A28" s="3" t="inlineStr">
        <is>
          <t>Debt Instrument [Line Items]</t>
        </is>
      </c>
    </row>
    <row r="29">
      <c r="A29" s="4" t="inlineStr">
        <is>
          <t>Interest rate ( as a percent)</t>
        </is>
      </c>
      <c r="B29" s="4" t="inlineStr">
        <is>
          <t>2.15%</t>
        </is>
      </c>
    </row>
    <row r="30">
      <c r="A30" s="4" t="inlineStr">
        <is>
          <t>Amended Loan Agreement | Prime Rate [Member] | Maximum [Member]</t>
        </is>
      </c>
    </row>
    <row r="31">
      <c r="A31" s="3" t="inlineStr">
        <is>
          <t>Debt Instrument [Line Items]</t>
        </is>
      </c>
    </row>
    <row r="32">
      <c r="A32" s="4" t="inlineStr">
        <is>
          <t>Interest rate ( as a percent)</t>
        </is>
      </c>
      <c r="B32" s="4" t="inlineStr">
        <is>
          <t>5.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Warrants fair value (Details) - USD ($) $ / shares in Units, $ in Thousands</t>
        </is>
      </c>
      <c r="B1" s="2" t="inlineStr">
        <is>
          <t>Dec. 30, 2021</t>
        </is>
      </c>
      <c r="C1" s="2" t="inlineStr">
        <is>
          <t>Mar. 31, 2022</t>
        </is>
      </c>
      <c r="D1" s="2" t="inlineStr">
        <is>
          <t>Mar. 31, 2021</t>
        </is>
      </c>
    </row>
    <row r="2">
      <c r="A2" s="4" t="inlineStr">
        <is>
          <t>Amortization of debt issuance costs</t>
        </is>
      </c>
      <c r="C2" s="6" t="n">
        <v>461</v>
      </c>
      <c r="D2" s="6" t="n">
        <v>231</v>
      </c>
    </row>
    <row r="3">
      <c r="A3" s="4" t="inlineStr">
        <is>
          <t>Amended Loan Agreement</t>
        </is>
      </c>
    </row>
    <row r="4">
      <c r="A4" s="4" t="inlineStr">
        <is>
          <t>Financing expenses</t>
        </is>
      </c>
      <c r="C4" s="5" t="n">
        <v>7400</v>
      </c>
    </row>
    <row r="5">
      <c r="A5" s="4" t="inlineStr">
        <is>
          <t>Unamortized balance of debt</t>
        </is>
      </c>
      <c r="C5" s="5" t="n">
        <v>6900</v>
      </c>
    </row>
    <row r="6">
      <c r="A6" s="4" t="inlineStr">
        <is>
          <t>Warrants [Member] | Amended Loan Agreement</t>
        </is>
      </c>
    </row>
    <row r="7">
      <c r="A7" s="4" t="inlineStr">
        <is>
          <t>Warrant coverage percentage</t>
        </is>
      </c>
      <c r="B7" s="4" t="inlineStr">
        <is>
          <t>2.95%</t>
        </is>
      </c>
    </row>
    <row r="8">
      <c r="A8" s="4" t="inlineStr">
        <is>
          <t>Warrants issued</t>
        </is>
      </c>
      <c r="B8" s="5" t="n">
        <v>115042</v>
      </c>
    </row>
    <row r="9">
      <c r="A9" s="4" t="inlineStr">
        <is>
          <t>Warrant purchase price</t>
        </is>
      </c>
      <c r="B9" s="8" t="n">
        <v>17.95</v>
      </c>
    </row>
    <row r="10">
      <c r="A10" s="4" t="inlineStr">
        <is>
          <t>Amortization of debt issuance costs</t>
        </is>
      </c>
      <c r="C10" s="6" t="n">
        <v>500</v>
      </c>
      <c r="D10"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ANS PAYABLE - Estimated fair value of warrants (Details) - $ / shares</t>
        </is>
      </c>
      <c r="B1" s="2" t="inlineStr">
        <is>
          <t>3 Months Ended</t>
        </is>
      </c>
    </row>
    <row r="2">
      <c r="B2" s="2" t="inlineStr">
        <is>
          <t>Mar. 31, 2022</t>
        </is>
      </c>
      <c r="C2" s="2" t="inlineStr">
        <is>
          <t>Dec. 30, 2021</t>
        </is>
      </c>
    </row>
    <row r="3">
      <c r="A3" s="4" t="inlineStr">
        <is>
          <t>Measurement Input, Expected Term [Member]</t>
        </is>
      </c>
    </row>
    <row r="4">
      <c r="A4" s="4" t="inlineStr">
        <is>
          <t>Contractual term (in years)</t>
        </is>
      </c>
      <c r="B4" s="4" t="inlineStr">
        <is>
          <t>7 years</t>
        </is>
      </c>
    </row>
    <row r="5">
      <c r="A5" s="4" t="inlineStr">
        <is>
          <t>Warrants [Member]</t>
        </is>
      </c>
    </row>
    <row r="6">
      <c r="A6" s="4" t="inlineStr">
        <is>
          <t>Contractual term (in years)</t>
        </is>
      </c>
      <c r="C6" s="4" t="inlineStr">
        <is>
          <t>7 years</t>
        </is>
      </c>
    </row>
    <row r="7">
      <c r="A7" s="4" t="inlineStr">
        <is>
          <t>Warrants [Member] | Measurement Input, Exercise Price [Member]</t>
        </is>
      </c>
    </row>
    <row r="8">
      <c r="A8" s="4" t="inlineStr">
        <is>
          <t>Exercise price</t>
        </is>
      </c>
      <c r="B8" s="8" t="n">
        <v>17.95</v>
      </c>
    </row>
    <row r="9">
      <c r="A9" s="4" t="inlineStr">
        <is>
          <t>Warrants [Member] | Measurement Input, Share Price [Member]</t>
        </is>
      </c>
    </row>
    <row r="10">
      <c r="A10" s="4" t="inlineStr">
        <is>
          <t>Common share price on date of issuance</t>
        </is>
      </c>
      <c r="B10" s="8" t="n">
        <v>19.35</v>
      </c>
    </row>
    <row r="11">
      <c r="A11" s="4" t="inlineStr">
        <is>
          <t>Warrants [Member] | Measurement Input, Price Volatility [Member]</t>
        </is>
      </c>
    </row>
    <row r="12">
      <c r="A12" s="4" t="inlineStr">
        <is>
          <t>Volatility</t>
        </is>
      </c>
      <c r="B12" s="4" t="inlineStr">
        <is>
          <t>184.40%</t>
        </is>
      </c>
    </row>
    <row r="13">
      <c r="A13" s="4" t="inlineStr">
        <is>
          <t>Warrants [Member] | Measurement Input, Risk Free Interest Rate [Member]</t>
        </is>
      </c>
    </row>
    <row r="14">
      <c r="A14" s="4" t="inlineStr">
        <is>
          <t>Risk-free interest rate</t>
        </is>
      </c>
      <c r="B14" s="4" t="inlineStr">
        <is>
          <t>1.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 Summary (Details) - USD ($) $ in Thousands</t>
        </is>
      </c>
      <c r="B1" s="2" t="inlineStr">
        <is>
          <t>Mar. 31, 2022</t>
        </is>
      </c>
      <c r="C1" s="2" t="inlineStr">
        <is>
          <t>Dec. 31, 2021</t>
        </is>
      </c>
    </row>
    <row r="2">
      <c r="A2" s="3" t="inlineStr">
        <is>
          <t>LOAN PAYABLE</t>
        </is>
      </c>
    </row>
    <row r="3">
      <c r="A3" s="4" t="inlineStr">
        <is>
          <t>Loan payable</t>
        </is>
      </c>
      <c r="B3" s="6" t="n">
        <v>70000</v>
      </c>
      <c r="C3" s="6" t="n">
        <v>70000</v>
      </c>
    </row>
    <row r="4">
      <c r="A4" s="4" t="inlineStr">
        <is>
          <t>End of term fee</t>
        </is>
      </c>
      <c r="B4" s="5" t="n">
        <v>4165</v>
      </c>
      <c r="C4" s="5" t="n">
        <v>5140</v>
      </c>
    </row>
    <row r="5">
      <c r="A5" s="4" t="inlineStr">
        <is>
          <t>Loan payable, gross</t>
        </is>
      </c>
      <c r="B5" s="5" t="n">
        <v>74165</v>
      </c>
      <c r="C5" s="5" t="n">
        <v>75140</v>
      </c>
    </row>
    <row r="6">
      <c r="A6" s="4" t="inlineStr">
        <is>
          <t>Less: unamortized debt issuance costs</t>
        </is>
      </c>
      <c r="B6" s="5" t="n">
        <v>-6916</v>
      </c>
      <c r="C6" s="5" t="n">
        <v>-7377</v>
      </c>
    </row>
    <row r="7">
      <c r="A7" s="4" t="inlineStr">
        <is>
          <t>Loan payable</t>
        </is>
      </c>
      <c r="B7" s="5" t="n">
        <v>67249</v>
      </c>
      <c r="C7" s="5" t="n">
        <v>67763</v>
      </c>
    </row>
    <row r="8">
      <c r="A8" s="4" t="inlineStr">
        <is>
          <t>Total loan payable</t>
        </is>
      </c>
      <c r="B8" s="5" t="n">
        <v>67249</v>
      </c>
      <c r="C8" s="5" t="n">
        <v>67763</v>
      </c>
    </row>
    <row r="9">
      <c r="A9" s="4" t="inlineStr">
        <is>
          <t>Less: Current portion</t>
        </is>
      </c>
      <c r="C9" s="5" t="n">
        <v>-975</v>
      </c>
    </row>
    <row r="10">
      <c r="A10" s="4" t="inlineStr">
        <is>
          <t>Loan payable non-current</t>
        </is>
      </c>
      <c r="B10" s="6" t="n">
        <v>67249</v>
      </c>
      <c r="C10" s="6" t="n">
        <v>66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2" customWidth="1" min="1" max="1"/>
    <col width="21" customWidth="1" min="2" max="2"/>
    <col width="21" customWidth="1" min="3" max="3"/>
    <col width="14" customWidth="1" min="4" max="4"/>
    <col width="24" customWidth="1" min="5" max="5"/>
    <col width="21" customWidth="1" min="6" max="6"/>
    <col width="21" customWidth="1" min="7" max="7"/>
    <col width="14" customWidth="1" min="8" max="8"/>
    <col width="21" customWidth="1" min="9" max="9"/>
  </cols>
  <sheetData>
    <row r="1">
      <c r="A1" s="1" t="inlineStr">
        <is>
          <t>LEASES (Details) $ in Thousands</t>
        </is>
      </c>
      <c r="B1" s="2" t="inlineStr">
        <is>
          <t>1 Months Ended</t>
        </is>
      </c>
      <c r="F1" s="2" t="inlineStr">
        <is>
          <t>3 Months Ended</t>
        </is>
      </c>
    </row>
    <row r="2">
      <c r="B2" s="2" t="inlineStr">
        <is>
          <t>Oct. 31, 2021USD ($)</t>
        </is>
      </c>
      <c r="C2" s="2" t="inlineStr">
        <is>
          <t>Oct. 31, 2019USD ($)</t>
        </is>
      </c>
      <c r="D2" s="2" t="inlineStr">
        <is>
          <t>Apr. 30, 2016</t>
        </is>
      </c>
      <c r="E2" s="2" t="inlineStr">
        <is>
          <t>Oct. 31, 2014USD ($)ft²</t>
        </is>
      </c>
      <c r="F2" s="2" t="inlineStr">
        <is>
          <t>Mar. 31, 2022USD ($)</t>
        </is>
      </c>
      <c r="G2" s="2" t="inlineStr">
        <is>
          <t>Dec. 31, 2021USD ($)</t>
        </is>
      </c>
      <c r="H2" s="2" t="inlineStr">
        <is>
          <t>Feb. 28, 2019</t>
        </is>
      </c>
      <c r="I2" s="2" t="inlineStr">
        <is>
          <t>Jan. 01, 2019USD ($)</t>
        </is>
      </c>
    </row>
    <row r="3">
      <c r="A3" s="4" t="inlineStr">
        <is>
          <t>Percentage Of Occupancy</t>
        </is>
      </c>
      <c r="F3" s="4" t="inlineStr">
        <is>
          <t>63.00%</t>
        </is>
      </c>
    </row>
    <row r="4">
      <c r="A4" s="4" t="inlineStr">
        <is>
          <t>Right of use assets</t>
        </is>
      </c>
      <c r="F4" s="6" t="n">
        <v>8964</v>
      </c>
      <c r="G4" s="6" t="n">
        <v>8629</v>
      </c>
    </row>
    <row r="5">
      <c r="A5" s="4" t="inlineStr">
        <is>
          <t>Operating Lease Liability</t>
        </is>
      </c>
      <c r="F5" s="6" t="n">
        <v>11810</v>
      </c>
      <c r="G5" s="6" t="n">
        <v>11284</v>
      </c>
    </row>
    <row r="6">
      <c r="A6" s="4" t="inlineStr">
        <is>
          <t>Lease additional term</t>
        </is>
      </c>
      <c r="F6" s="4" t="inlineStr">
        <is>
          <t>2 years</t>
        </is>
      </c>
    </row>
    <row r="7">
      <c r="A7" s="4" t="inlineStr">
        <is>
          <t>Minimum [Member]</t>
        </is>
      </c>
    </row>
    <row r="8">
      <c r="A8" s="4" t="inlineStr">
        <is>
          <t>Remaining lease term</t>
        </is>
      </c>
      <c r="F8" s="4" t="inlineStr">
        <is>
          <t>2 years</t>
        </is>
      </c>
    </row>
    <row r="9">
      <c r="A9" s="4" t="inlineStr">
        <is>
          <t>Maximum [Member]</t>
        </is>
      </c>
    </row>
    <row r="10">
      <c r="A10" s="4" t="inlineStr">
        <is>
          <t>Remaining lease term</t>
        </is>
      </c>
      <c r="F10" s="4" t="inlineStr">
        <is>
          <t>10 years</t>
        </is>
      </c>
    </row>
    <row r="11">
      <c r="A11" s="4" t="inlineStr">
        <is>
          <t>Restatement Adjustment</t>
        </is>
      </c>
    </row>
    <row r="12">
      <c r="A12" s="4" t="inlineStr">
        <is>
          <t>Right of use assets</t>
        </is>
      </c>
      <c r="I12" s="6" t="n">
        <v>9500</v>
      </c>
    </row>
    <row r="13">
      <c r="A13" s="4" t="inlineStr">
        <is>
          <t>Operating Lease Liability</t>
        </is>
      </c>
      <c r="I13" s="6" t="n">
        <v>8100</v>
      </c>
    </row>
    <row r="14">
      <c r="A14" s="4" t="inlineStr">
        <is>
          <t>Office Agreement [Member]</t>
        </is>
      </c>
    </row>
    <row r="15">
      <c r="A15" s="4" t="inlineStr">
        <is>
          <t>Percentage Of Occupancy</t>
        </is>
      </c>
      <c r="E15" s="4" t="inlineStr">
        <is>
          <t>45.00%</t>
        </is>
      </c>
    </row>
    <row r="16">
      <c r="A16" s="4" t="inlineStr">
        <is>
          <t>Area of Land | ft²</t>
        </is>
      </c>
      <c r="E16" s="5" t="n">
        <v>24000</v>
      </c>
    </row>
    <row r="17">
      <c r="A17" s="4" t="inlineStr">
        <is>
          <t>Operating lease initial commitment period</t>
        </is>
      </c>
      <c r="D17" s="4" t="inlineStr">
        <is>
          <t>3 years</t>
        </is>
      </c>
      <c r="E17" s="4" t="inlineStr">
        <is>
          <t>15 years</t>
        </is>
      </c>
    </row>
    <row r="18">
      <c r="A18" s="4" t="inlineStr">
        <is>
          <t>Average Annual Rental Payments</t>
        </is>
      </c>
      <c r="E18" s="6" t="n">
        <v>1400</v>
      </c>
    </row>
    <row r="19">
      <c r="A19" s="4" t="inlineStr">
        <is>
          <t>Additional collateral pledged</t>
        </is>
      </c>
      <c r="F19" s="6" t="n">
        <v>1300</v>
      </c>
    </row>
    <row r="20">
      <c r="A20" s="4" t="inlineStr">
        <is>
          <t>Weighted-average discount rate for operating leases</t>
        </is>
      </c>
      <c r="F20" s="4" t="inlineStr">
        <is>
          <t>9.94%</t>
        </is>
      </c>
      <c r="H20" s="4" t="inlineStr">
        <is>
          <t>10.25%</t>
        </is>
      </c>
    </row>
    <row r="21">
      <c r="A21" s="4" t="inlineStr">
        <is>
          <t>Weighted-average remaining operating lease term</t>
        </is>
      </c>
      <c r="F21" s="4" t="inlineStr">
        <is>
          <t>7 years 3 days</t>
        </is>
      </c>
    </row>
    <row r="22">
      <c r="A22" s="4" t="inlineStr">
        <is>
          <t>Operating Lease, Payments, Use</t>
        </is>
      </c>
      <c r="F22" s="6" t="n">
        <v>500</v>
      </c>
    </row>
    <row r="23">
      <c r="A23" s="4" t="inlineStr">
        <is>
          <t>NJ Lease [Member]</t>
        </is>
      </c>
    </row>
    <row r="24">
      <c r="A24" s="4" t="inlineStr">
        <is>
          <t>Operating lease initial commitment period</t>
        </is>
      </c>
      <c r="C24" s="4" t="inlineStr">
        <is>
          <t>5 years</t>
        </is>
      </c>
    </row>
    <row r="25">
      <c r="A25" s="4" t="inlineStr">
        <is>
          <t>Average Annual Rental Payments</t>
        </is>
      </c>
      <c r="C25" s="6" t="n">
        <v>300</v>
      </c>
    </row>
    <row r="26">
      <c r="A26" s="4" t="inlineStr">
        <is>
          <t>Rent expense</t>
        </is>
      </c>
      <c r="F26" s="6" t="n">
        <v>100</v>
      </c>
    </row>
    <row r="27">
      <c r="A27" s="4" t="inlineStr">
        <is>
          <t>NC Lease [Member]</t>
        </is>
      </c>
    </row>
    <row r="28">
      <c r="A28" s="4" t="inlineStr">
        <is>
          <t>Operating lease initial commitment period</t>
        </is>
      </c>
      <c r="B28" s="4" t="inlineStr">
        <is>
          <t>5 years</t>
        </is>
      </c>
    </row>
    <row r="29">
      <c r="A29" s="4" t="inlineStr">
        <is>
          <t>Average Annual Rental Payments</t>
        </is>
      </c>
      <c r="B29" s="6" t="n">
        <v>200</v>
      </c>
    </row>
    <row r="30">
      <c r="A30" s="4" t="inlineStr">
        <is>
          <t>Weighted-average discount rate for operating leases</t>
        </is>
      </c>
      <c r="F30" s="4" t="inlineStr">
        <is>
          <t>5.65%</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514</v>
      </c>
      <c r="C4" s="6" t="n">
        <v>532</v>
      </c>
    </row>
    <row r="5">
      <c r="A5" s="4" t="inlineStr">
        <is>
          <t>Net lease cost</t>
        </is>
      </c>
      <c r="B5" s="6" t="n">
        <v>514</v>
      </c>
      <c r="C5" s="6" t="n">
        <v>5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2016</v>
      </c>
      <c r="C4" s="6" t="n">
        <v>793</v>
      </c>
    </row>
    <row r="5">
      <c r="A5" s="3" t="inlineStr">
        <is>
          <t>Costs and expenses:</t>
        </is>
      </c>
    </row>
    <row r="6">
      <c r="A6" s="4" t="inlineStr">
        <is>
          <t>Cost of product revenue</t>
        </is>
      </c>
      <c r="B6" s="5" t="n">
        <v>237</v>
      </c>
      <c r="C6" s="5" t="n">
        <v>139</v>
      </c>
    </row>
    <row r="7">
      <c r="A7" s="3" t="inlineStr">
        <is>
          <t>Research and development:</t>
        </is>
      </c>
    </row>
    <row r="8">
      <c r="A8" s="4" t="inlineStr">
        <is>
          <t>Noncash compensation</t>
        </is>
      </c>
      <c r="B8" s="5" t="n">
        <v>1895</v>
      </c>
      <c r="C8" s="5" t="n">
        <v>7511</v>
      </c>
    </row>
    <row r="9">
      <c r="A9" s="4" t="inlineStr">
        <is>
          <t>Other research and development</t>
        </is>
      </c>
      <c r="B9" s="5" t="n">
        <v>46147</v>
      </c>
      <c r="C9" s="5" t="n">
        <v>55583</v>
      </c>
    </row>
    <row r="10">
      <c r="A10" s="4" t="inlineStr">
        <is>
          <t>Total research and development</t>
        </is>
      </c>
      <c r="B10" s="5" t="n">
        <v>48042</v>
      </c>
      <c r="C10" s="5" t="n">
        <v>63094</v>
      </c>
    </row>
    <row r="11">
      <c r="A11" s="3" t="inlineStr">
        <is>
          <t>Selling, general and administrative:</t>
        </is>
      </c>
    </row>
    <row r="12">
      <c r="A12" s="4" t="inlineStr">
        <is>
          <t>Noncash compensation</t>
        </is>
      </c>
      <c r="B12" s="5" t="n">
        <v>226</v>
      </c>
      <c r="C12" s="5" t="n">
        <v>9107</v>
      </c>
    </row>
    <row r="13">
      <c r="A13" s="4" t="inlineStr">
        <is>
          <t>Other selling, general and administrative</t>
        </is>
      </c>
      <c r="B13" s="5" t="n">
        <v>20383</v>
      </c>
      <c r="C13" s="5" t="n">
        <v>17655</v>
      </c>
    </row>
    <row r="14">
      <c r="A14" s="4" t="inlineStr">
        <is>
          <t>Total selling, general and administrative</t>
        </is>
      </c>
      <c r="B14" s="5" t="n">
        <v>20609</v>
      </c>
      <c r="C14" s="5" t="n">
        <v>26762</v>
      </c>
    </row>
    <row r="15">
      <c r="A15" s="4" t="inlineStr">
        <is>
          <t>Total costs and expenses</t>
        </is>
      </c>
      <c r="B15" s="5" t="n">
        <v>68888</v>
      </c>
      <c r="C15" s="5" t="n">
        <v>89995</v>
      </c>
    </row>
    <row r="16">
      <c r="A16" s="4" t="inlineStr">
        <is>
          <t>Operating loss</t>
        </is>
      </c>
      <c r="B16" s="5" t="n">
        <v>-66872</v>
      </c>
      <c r="C16" s="5" t="n">
        <v>-89202</v>
      </c>
    </row>
    <row r="17">
      <c r="A17" s="3" t="inlineStr">
        <is>
          <t>Other expense (income):</t>
        </is>
      </c>
    </row>
    <row r="18">
      <c r="A18" s="4" t="inlineStr">
        <is>
          <t>Interest expense</t>
        </is>
      </c>
      <c r="B18" s="5" t="n">
        <v>2664</v>
      </c>
      <c r="C18" s="5" t="n">
        <v>1898</v>
      </c>
    </row>
    <row r="19">
      <c r="A19" s="4" t="inlineStr">
        <is>
          <t>Other income</t>
        </is>
      </c>
      <c r="B19" s="5" t="n">
        <v>-523</v>
      </c>
      <c r="C19" s="5" t="n">
        <v>-472</v>
      </c>
    </row>
    <row r="20">
      <c r="A20" s="4" t="inlineStr">
        <is>
          <t>Total other expense (income), net</t>
        </is>
      </c>
      <c r="B20" s="5" t="n">
        <v>2141</v>
      </c>
      <c r="C20" s="5" t="n">
        <v>1426</v>
      </c>
    </row>
    <row r="21">
      <c r="A21" s="4" t="inlineStr">
        <is>
          <t>Net loss</t>
        </is>
      </c>
      <c r="B21" s="6" t="n">
        <v>-69013</v>
      </c>
      <c r="C21" s="6" t="n">
        <v>-90628</v>
      </c>
    </row>
    <row r="22">
      <c r="A22" s="4" t="inlineStr">
        <is>
          <t>Basic net loss per common share (in dollars per share)</t>
        </is>
      </c>
      <c r="B22" s="8" t="n">
        <v>-0.51</v>
      </c>
      <c r="C22" s="8" t="n">
        <v>-0.6899999999999999</v>
      </c>
    </row>
    <row r="23">
      <c r="A23" s="4" t="inlineStr">
        <is>
          <t>Diluted net loss per common share (in dollars per share)</t>
        </is>
      </c>
      <c r="B23" s="8" t="n">
        <v>-0.51</v>
      </c>
      <c r="C23" s="8" t="n">
        <v>-0.6899999999999999</v>
      </c>
    </row>
    <row r="24">
      <c r="A24" s="4" t="inlineStr">
        <is>
          <t>Weighted-average shares used in computing basic net loss per common share (in shares)</t>
        </is>
      </c>
      <c r="B24" s="5" t="n">
        <v>134400500</v>
      </c>
      <c r="C24" s="5" t="n">
        <v>131898626</v>
      </c>
    </row>
    <row r="25">
      <c r="A25" s="4" t="inlineStr">
        <is>
          <t>Weighted-average shares used in computing diluted net loss per common share (in shares)</t>
        </is>
      </c>
      <c r="B25" s="5" t="n">
        <v>134400500</v>
      </c>
      <c r="C25" s="5" t="n">
        <v>131898626</v>
      </c>
    </row>
    <row r="26">
      <c r="A26" s="4" t="inlineStr">
        <is>
          <t>Product revenue, net [Member]</t>
        </is>
      </c>
    </row>
    <row r="27">
      <c r="A27" s="3" t="inlineStr">
        <is>
          <t>Revenue:</t>
        </is>
      </c>
    </row>
    <row r="28">
      <c r="A28" s="4" t="inlineStr">
        <is>
          <t>Total revenue</t>
        </is>
      </c>
      <c r="B28" s="6" t="n">
        <v>1978</v>
      </c>
      <c r="C28" s="6" t="n">
        <v>755</v>
      </c>
    </row>
    <row r="29">
      <c r="A29" s="4" t="inlineStr">
        <is>
          <t>License revenue [Member]</t>
        </is>
      </c>
    </row>
    <row r="30">
      <c r="A30" s="3" t="inlineStr">
        <is>
          <t>Revenue:</t>
        </is>
      </c>
    </row>
    <row r="31">
      <c r="A31" s="4" t="inlineStr">
        <is>
          <t>Total revenue</t>
        </is>
      </c>
      <c r="B31" s="6" t="n">
        <v>38</v>
      </c>
      <c r="C31" s="6"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Mar. 31, 2022</t>
        </is>
      </c>
      <c r="C1" s="2" t="inlineStr">
        <is>
          <t>Dec. 31, 2021</t>
        </is>
      </c>
    </row>
    <row r="2">
      <c r="A2" s="3" t="inlineStr">
        <is>
          <t>LEASES</t>
        </is>
      </c>
    </row>
    <row r="3">
      <c r="A3" s="4" t="inlineStr">
        <is>
          <t>Lease liability current portion</t>
        </is>
      </c>
      <c r="B3" s="6" t="n">
        <v>1492</v>
      </c>
      <c r="C3" s="6" t="n">
        <v>1437</v>
      </c>
    </row>
    <row r="4">
      <c r="A4" s="4" t="inlineStr">
        <is>
          <t>Lease liability non-current</t>
        </is>
      </c>
      <c r="B4" s="5" t="n">
        <v>10318</v>
      </c>
      <c r="C4" s="5" t="n">
        <v>9847</v>
      </c>
    </row>
    <row r="5">
      <c r="A5" s="4" t="inlineStr">
        <is>
          <t>Total lease liability</t>
        </is>
      </c>
      <c r="B5" s="6" t="n">
        <v>11810</v>
      </c>
      <c r="C5" s="6" t="n">
        <v>11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t>
        </is>
      </c>
    </row>
    <row r="3">
      <c r="A3" s="4" t="inlineStr">
        <is>
          <t>Remainder of 2022</t>
        </is>
      </c>
      <c r="B3" s="6" t="n">
        <v>1553</v>
      </c>
    </row>
    <row r="4">
      <c r="A4" s="4" t="inlineStr">
        <is>
          <t>2023</t>
        </is>
      </c>
      <c r="B4" s="5" t="n">
        <v>2125</v>
      </c>
    </row>
    <row r="5">
      <c r="A5" s="4" t="inlineStr">
        <is>
          <t>2024</t>
        </is>
      </c>
      <c r="B5" s="5" t="n">
        <v>2162</v>
      </c>
    </row>
    <row r="6">
      <c r="A6" s="4" t="inlineStr">
        <is>
          <t>2025</t>
        </is>
      </c>
      <c r="B6" s="5" t="n">
        <v>1899</v>
      </c>
    </row>
    <row r="7">
      <c r="A7" s="4" t="inlineStr">
        <is>
          <t>2026</t>
        </is>
      </c>
      <c r="B7" s="5" t="n">
        <v>1932</v>
      </c>
    </row>
    <row r="8">
      <c r="A8" s="4" t="inlineStr">
        <is>
          <t>2027</t>
        </is>
      </c>
      <c r="B8" s="5" t="n">
        <v>8261</v>
      </c>
    </row>
    <row r="9">
      <c r="A9" s="4" t="inlineStr">
        <is>
          <t>Total lease payments</t>
        </is>
      </c>
      <c r="B9" s="5" t="n">
        <v>17932</v>
      </c>
    </row>
    <row r="10">
      <c r="A10" s="4" t="inlineStr">
        <is>
          <t>Less: Interest</t>
        </is>
      </c>
      <c r="B10" s="5" t="n">
        <v>-6122</v>
      </c>
    </row>
    <row r="11">
      <c r="A11" s="4" t="inlineStr">
        <is>
          <t>Present value of lease liabilities</t>
        </is>
      </c>
      <c r="B11" s="6" t="n">
        <v>118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s>
  <sheetData>
    <row r="1">
      <c r="A1" s="1" t="inlineStr">
        <is>
          <t>LICENSE AGREEMENTS (Details) - USD ($) $ in Thousands</t>
        </is>
      </c>
      <c r="B1" s="2" t="inlineStr">
        <is>
          <t>1 Months Ended</t>
        </is>
      </c>
      <c r="C1" s="2" t="inlineStr">
        <is>
          <t>3 Months Ended</t>
        </is>
      </c>
      <c r="E1" s="2" t="inlineStr">
        <is>
          <t>12 Months Ended</t>
        </is>
      </c>
    </row>
    <row r="2">
      <c r="B2" s="2" t="inlineStr">
        <is>
          <t>Dec. 31, 2012</t>
        </is>
      </c>
      <c r="C2" s="2" t="inlineStr">
        <is>
          <t>Mar. 31, 2022</t>
        </is>
      </c>
      <c r="D2" s="2" t="inlineStr">
        <is>
          <t>Mar. 31, 2021</t>
        </is>
      </c>
      <c r="E2" s="2" t="inlineStr">
        <is>
          <t>Dec. 31, 2021</t>
        </is>
      </c>
    </row>
    <row r="3">
      <c r="A3" s="4" t="inlineStr">
        <is>
          <t>Revenue</t>
        </is>
      </c>
      <c r="C3" s="6" t="n">
        <v>2016</v>
      </c>
      <c r="D3" s="6" t="n">
        <v>793</v>
      </c>
    </row>
    <row r="4">
      <c r="A4" s="4" t="inlineStr">
        <is>
          <t>Eligible payments to be received</t>
        </is>
      </c>
      <c r="C4" s="5" t="n">
        <v>46147</v>
      </c>
      <c r="D4" s="5" t="n">
        <v>55583</v>
      </c>
    </row>
    <row r="5">
      <c r="A5" s="4" t="inlineStr">
        <is>
          <t>TG-1101 [Member]</t>
        </is>
      </c>
    </row>
    <row r="6">
      <c r="A6" s="4" t="inlineStr">
        <is>
          <t>Upfront fee</t>
        </is>
      </c>
      <c r="B6" s="6" t="n">
        <v>2000</v>
      </c>
      <c r="C6" s="5" t="n">
        <v>2000</v>
      </c>
      <c r="E6" s="6" t="n">
        <v>2000</v>
      </c>
    </row>
    <row r="7">
      <c r="A7" s="4" t="inlineStr">
        <is>
          <t>Income taxes</t>
        </is>
      </c>
      <c r="B7" s="6" t="n">
        <v>300</v>
      </c>
    </row>
    <row r="8">
      <c r="A8" s="4" t="inlineStr">
        <is>
          <t>Revenue</t>
        </is>
      </c>
      <c r="C8" s="5" t="n">
        <v>38</v>
      </c>
      <c r="D8" s="5" t="n">
        <v>38</v>
      </c>
    </row>
    <row r="9">
      <c r="A9" s="4" t="inlineStr">
        <is>
          <t>Term after first commercial sale</t>
        </is>
      </c>
      <c r="B9" s="4" t="inlineStr">
        <is>
          <t>15 years</t>
        </is>
      </c>
    </row>
    <row r="10">
      <c r="A10" s="4" t="inlineStr">
        <is>
          <t>Deferred Revenue</t>
        </is>
      </c>
      <c r="C10" s="5" t="n">
        <v>600</v>
      </c>
      <c r="E10" s="5" t="n">
        <v>600</v>
      </c>
    </row>
    <row r="11">
      <c r="A11" s="4" t="inlineStr">
        <is>
          <t>Deferred Revenue, Current</t>
        </is>
      </c>
      <c r="C11" s="5" t="n">
        <v>200</v>
      </c>
      <c r="E11" s="5" t="n">
        <v>200</v>
      </c>
    </row>
    <row r="12">
      <c r="A12" s="4" t="inlineStr">
        <is>
          <t>TG-1101 [Member] | Maximum [Member]</t>
        </is>
      </c>
    </row>
    <row r="13">
      <c r="A13" s="4" t="inlineStr">
        <is>
          <t>Potential milestones payable</t>
        </is>
      </c>
      <c r="C13" s="5" t="n">
        <v>5000</v>
      </c>
    </row>
    <row r="14">
      <c r="A14" s="4" t="inlineStr">
        <is>
          <t>TGR-1202 [Member]</t>
        </is>
      </c>
    </row>
    <row r="15">
      <c r="A15" s="4" t="inlineStr">
        <is>
          <t>Additional payments on achievement of certain milestones</t>
        </is>
      </c>
      <c r="C15" s="5" t="n">
        <v>150000</v>
      </c>
    </row>
    <row r="16">
      <c r="A16" s="4" t="inlineStr">
        <is>
          <t>Royalty Expense</t>
        </is>
      </c>
      <c r="C16" s="5" t="n">
        <v>200</v>
      </c>
      <c r="D16" s="5" t="n">
        <v>100</v>
      </c>
      <c r="E16" s="6" t="n">
        <v>200</v>
      </c>
    </row>
    <row r="17">
      <c r="A17" s="4" t="inlineStr">
        <is>
          <t>Expenses incurred</t>
        </is>
      </c>
      <c r="C17" s="5" t="n">
        <v>24000</v>
      </c>
    </row>
    <row r="18">
      <c r="A18" s="4" t="inlineStr">
        <is>
          <t>LFB License Agreement</t>
        </is>
      </c>
    </row>
    <row r="19">
      <c r="A19" s="4" t="inlineStr">
        <is>
          <t>Additional payments on achievement of certain milestones</t>
        </is>
      </c>
      <c r="C19" s="5" t="n">
        <v>13000</v>
      </c>
    </row>
    <row r="20">
      <c r="A20" s="4" t="inlineStr">
        <is>
          <t>Expenses incurred</t>
        </is>
      </c>
      <c r="C20" s="6" t="n">
        <v>0</v>
      </c>
      <c r="D20" s="6" t="n">
        <v>3000</v>
      </c>
    </row>
    <row r="21">
      <c r="A21" s="4" t="inlineStr">
        <is>
          <t>LFB Group [Member]</t>
        </is>
      </c>
    </row>
    <row r="22">
      <c r="A22" s="4" t="inlineStr">
        <is>
          <t>Term after first commercial sale</t>
        </is>
      </c>
      <c r="C22" s="4" t="inlineStr">
        <is>
          <t>15 years</t>
        </is>
      </c>
    </row>
    <row r="23">
      <c r="A23" s="4" t="inlineStr">
        <is>
          <t>Additional payments on achievement of certain milestones</t>
        </is>
      </c>
      <c r="C23" s="6" t="n">
        <v>18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2</t>
        </is>
      </c>
      <c r="C2" s="2" t="inlineStr">
        <is>
          <t>Mar. 31, 2021</t>
        </is>
      </c>
    </row>
    <row r="3">
      <c r="A3" s="4" t="inlineStr">
        <is>
          <t>Shared Services Agreement [Member]</t>
        </is>
      </c>
    </row>
    <row r="4">
      <c r="A4" s="3" t="inlineStr">
        <is>
          <t>Related Party Transaction [Line Items]</t>
        </is>
      </c>
    </row>
    <row r="5">
      <c r="A5" s="4" t="inlineStr">
        <is>
          <t>Expenses incurred</t>
        </is>
      </c>
      <c r="B5" s="9" t="n">
        <v>0.1</v>
      </c>
      <c r="C5"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Dec. 31, 2020</t>
        </is>
      </c>
      <c r="B2" s="6" t="n">
        <v>141</v>
      </c>
      <c r="C2" s="6" t="n">
        <v>1500040</v>
      </c>
      <c r="D2" s="6" t="n">
        <v>-234</v>
      </c>
      <c r="E2" s="6" t="n">
        <v>-980597</v>
      </c>
      <c r="F2" s="6" t="n">
        <v>519350</v>
      </c>
    </row>
    <row r="3">
      <c r="A3" s="4" t="inlineStr">
        <is>
          <t>Balance (in shares) at Dec. 31, 2020</t>
        </is>
      </c>
      <c r="B3" s="5" t="n">
        <v>140617606</v>
      </c>
      <c r="D3" s="5" t="n">
        <v>41309</v>
      </c>
    </row>
    <row r="4">
      <c r="A4" s="4" t="inlineStr">
        <is>
          <t>Issuance of common stock in connection with exercise of options</t>
        </is>
      </c>
      <c r="C4" s="5" t="n">
        <v>128</v>
      </c>
      <c r="F4" s="5" t="n">
        <v>128</v>
      </c>
    </row>
    <row r="5">
      <c r="A5" s="4" t="inlineStr">
        <is>
          <t>Issuance of common stock in connection with exercise of options (in shares)</t>
        </is>
      </c>
      <c r="B5" s="5" t="n">
        <v>31245</v>
      </c>
    </row>
    <row r="6">
      <c r="A6" s="4" t="inlineStr">
        <is>
          <t>Issuance of restricted stock</t>
        </is>
      </c>
      <c r="B6" s="6" t="n">
        <v>1</v>
      </c>
      <c r="C6" s="5" t="n">
        <v>-1</v>
      </c>
    </row>
    <row r="7">
      <c r="A7" s="4" t="inlineStr">
        <is>
          <t>Issuance of restricted stock (in shares)</t>
        </is>
      </c>
      <c r="B7" s="5" t="n">
        <v>893488</v>
      </c>
    </row>
    <row r="8">
      <c r="A8" s="4" t="inlineStr">
        <is>
          <t>Forfeiture of restricted stock (in shares)</t>
        </is>
      </c>
      <c r="B8" s="5" t="n">
        <v>-21643</v>
      </c>
    </row>
    <row r="9">
      <c r="A9" s="4" t="inlineStr">
        <is>
          <t>Offering costs paid</t>
        </is>
      </c>
      <c r="C9" s="5" t="n">
        <v>-183</v>
      </c>
      <c r="F9" s="5" t="n">
        <v>-183</v>
      </c>
    </row>
    <row r="10">
      <c r="A10" s="4" t="inlineStr">
        <is>
          <t>Compensation in respect of restricted stock granted to employees, directors and consultants</t>
        </is>
      </c>
      <c r="C10" s="5" t="n">
        <v>16618</v>
      </c>
      <c r="F10" s="5" t="n">
        <v>16618</v>
      </c>
    </row>
    <row r="11">
      <c r="A11" s="4" t="inlineStr">
        <is>
          <t>Net loss</t>
        </is>
      </c>
      <c r="E11" s="5" t="n">
        <v>-90628</v>
      </c>
      <c r="F11" s="5" t="n">
        <v>-90628</v>
      </c>
    </row>
    <row r="12">
      <c r="A12" s="4" t="inlineStr">
        <is>
          <t>Balance at Mar. 31, 2021</t>
        </is>
      </c>
      <c r="B12" s="6" t="n">
        <v>142</v>
      </c>
      <c r="C12" s="5" t="n">
        <v>1516602</v>
      </c>
      <c r="D12" s="6" t="n">
        <v>-234</v>
      </c>
      <c r="E12" s="5" t="n">
        <v>-1071225</v>
      </c>
      <c r="F12" s="5" t="n">
        <v>445285</v>
      </c>
    </row>
    <row r="13">
      <c r="A13" s="4" t="inlineStr">
        <is>
          <t>Balance (in shares) at Mar. 31, 2021</t>
        </is>
      </c>
      <c r="B13" s="5" t="n">
        <v>141520696</v>
      </c>
      <c r="D13" s="5" t="n">
        <v>41309</v>
      </c>
    </row>
    <row r="14">
      <c r="A14" s="4" t="inlineStr">
        <is>
          <t>Balance at Dec. 31, 2021</t>
        </is>
      </c>
      <c r="B14" s="6" t="n">
        <v>143</v>
      </c>
      <c r="C14" s="5" t="n">
        <v>1565942</v>
      </c>
      <c r="D14" s="6" t="n">
        <v>-234</v>
      </c>
      <c r="E14" s="5" t="n">
        <v>-1328698</v>
      </c>
      <c r="F14" s="5" t="n">
        <v>237153</v>
      </c>
    </row>
    <row r="15">
      <c r="A15" s="4" t="inlineStr">
        <is>
          <t>Balance (in shares) at Dec. 31, 2021</t>
        </is>
      </c>
      <c r="B15" s="5" t="n">
        <v>143292043</v>
      </c>
      <c r="D15" s="5" t="n">
        <v>41309</v>
      </c>
    </row>
    <row r="16">
      <c r="A16" s="4" t="inlineStr">
        <is>
          <t>Issuance of common stock in connection with exercise of options</t>
        </is>
      </c>
      <c r="C16" s="5" t="n">
        <v>125</v>
      </c>
      <c r="F16" s="5" t="n">
        <v>125</v>
      </c>
    </row>
    <row r="17">
      <c r="A17" s="4" t="inlineStr">
        <is>
          <t>Issuance of common stock in connection with exercise of options (in shares)</t>
        </is>
      </c>
      <c r="B17" s="5" t="n">
        <v>30411</v>
      </c>
    </row>
    <row r="18">
      <c r="A18" s="4" t="inlineStr">
        <is>
          <t>Issuance of restricted stock</t>
        </is>
      </c>
      <c r="B18" s="6" t="n">
        <v>2</v>
      </c>
      <c r="C18" s="5" t="n">
        <v>-2</v>
      </c>
    </row>
    <row r="19">
      <c r="A19" s="4" t="inlineStr">
        <is>
          <t>Issuance of restricted stock (in shares)</t>
        </is>
      </c>
      <c r="B19" s="5" t="n">
        <v>1852626</v>
      </c>
    </row>
    <row r="20">
      <c r="A20" s="4" t="inlineStr">
        <is>
          <t>Forfeiture of restricted stock (in shares)</t>
        </is>
      </c>
      <c r="B20" s="5" t="n">
        <v>-591746</v>
      </c>
    </row>
    <row r="21">
      <c r="A21" s="4" t="inlineStr">
        <is>
          <t>Compensation in respect of restricted stock granted to employees, directors and consultants</t>
        </is>
      </c>
      <c r="C21" s="5" t="n">
        <v>2121</v>
      </c>
      <c r="F21" s="5" t="n">
        <v>2121</v>
      </c>
    </row>
    <row r="22">
      <c r="A22" s="4" t="inlineStr">
        <is>
          <t>Net loss</t>
        </is>
      </c>
      <c r="E22" s="5" t="n">
        <v>-69013</v>
      </c>
      <c r="F22" s="5" t="n">
        <v>-69013</v>
      </c>
    </row>
    <row r="23">
      <c r="A23" s="4" t="inlineStr">
        <is>
          <t>Balance at Mar. 31, 2022</t>
        </is>
      </c>
      <c r="B23" s="6" t="n">
        <v>145</v>
      </c>
      <c r="C23" s="6" t="n">
        <v>1568186</v>
      </c>
      <c r="D23" s="6" t="n">
        <v>-234</v>
      </c>
      <c r="E23" s="6" t="n">
        <v>-1397711</v>
      </c>
      <c r="F23" s="6" t="n">
        <v>170386</v>
      </c>
    </row>
    <row r="24">
      <c r="A24" s="4" t="inlineStr">
        <is>
          <t>Balance (in shares) at Mar. 31, 2022</t>
        </is>
      </c>
      <c r="B24" s="5" t="n">
        <v>144583334</v>
      </c>
      <c r="D24" s="5" t="n">
        <v>41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9013</v>
      </c>
      <c r="C4" s="6" t="n">
        <v>-90628</v>
      </c>
    </row>
    <row r="5">
      <c r="A5" s="3" t="inlineStr">
        <is>
          <t>Adjustments to reconcile net loss to net cash used in operating activities:</t>
        </is>
      </c>
    </row>
    <row r="6">
      <c r="A6" s="4" t="inlineStr">
        <is>
          <t>Noncash stock compensation expense</t>
        </is>
      </c>
      <c r="B6" s="5" t="n">
        <v>2121</v>
      </c>
      <c r="C6" s="5" t="n">
        <v>16618</v>
      </c>
    </row>
    <row r="7">
      <c r="A7" s="4" t="inlineStr">
        <is>
          <t>Depreciation and amortization</t>
        </is>
      </c>
      <c r="B7" s="5" t="n">
        <v>76</v>
      </c>
      <c r="C7" s="5" t="n">
        <v>59</v>
      </c>
    </row>
    <row r="8">
      <c r="A8" s="4" t="inlineStr">
        <is>
          <t>Amortization of premium on investment securities</t>
        </is>
      </c>
      <c r="B8" s="5" t="n">
        <v>23</v>
      </c>
      <c r="C8" s="5" t="n">
        <v>127</v>
      </c>
    </row>
    <row r="9">
      <c r="A9" s="4" t="inlineStr">
        <is>
          <t>Amortization of debt issuance costs</t>
        </is>
      </c>
      <c r="B9" s="5" t="n">
        <v>461</v>
      </c>
      <c r="C9" s="5" t="n">
        <v>231</v>
      </c>
    </row>
    <row r="10">
      <c r="A10" s="4" t="inlineStr">
        <is>
          <t>Amortization of leasehold interest</t>
        </is>
      </c>
      <c r="B10" s="5" t="n">
        <v>53</v>
      </c>
      <c r="C10" s="5" t="n">
        <v>53</v>
      </c>
    </row>
    <row r="11">
      <c r="A11" s="4" t="inlineStr">
        <is>
          <t>Noncash change in lease liability and right of use asset</t>
        </is>
      </c>
      <c r="B11" s="5" t="n">
        <v>683</v>
      </c>
      <c r="C11" s="5" t="n">
        <v>479</v>
      </c>
    </row>
    <row r="12">
      <c r="A12" s="4" t="inlineStr">
        <is>
          <t>Change in fair value of notes payable</t>
        </is>
      </c>
      <c r="B12" s="5" t="n">
        <v>-178</v>
      </c>
      <c r="C12" s="5" t="n">
        <v>-58</v>
      </c>
    </row>
    <row r="13">
      <c r="A13" s="3" t="inlineStr">
        <is>
          <t>Changes in assets and liabilities:</t>
        </is>
      </c>
    </row>
    <row r="14">
      <c r="A14" s="4" t="inlineStr">
        <is>
          <t>Decrease (increase) in other current assets</t>
        </is>
      </c>
      <c r="B14" s="5" t="n">
        <v>6759</v>
      </c>
      <c r="C14" s="5" t="n">
        <v>-4107</v>
      </c>
    </row>
    <row r="15">
      <c r="A15" s="4" t="inlineStr">
        <is>
          <t>Decrease (increase) in accounts receivable</t>
        </is>
      </c>
      <c r="B15" s="5" t="n">
        <v>487</v>
      </c>
      <c r="C15" s="5" t="n">
        <v>-771</v>
      </c>
    </row>
    <row r="16">
      <c r="A16" s="4" t="inlineStr">
        <is>
          <t>(Decrease) increase in accounts payable and accrued expenses</t>
        </is>
      </c>
      <c r="B16" s="5" t="n">
        <v>-10170</v>
      </c>
      <c r="C16" s="5" t="n">
        <v>904</v>
      </c>
    </row>
    <row r="17">
      <c r="A17" s="4" t="inlineStr">
        <is>
          <t>Decrease in lease liabilities</t>
        </is>
      </c>
      <c r="B17" s="5" t="n">
        <v>-492</v>
      </c>
      <c r="C17" s="5" t="n">
        <v>-507</v>
      </c>
    </row>
    <row r="18">
      <c r="A18" s="4" t="inlineStr">
        <is>
          <t>Increase (decrease) in other current liabilities</t>
        </is>
      </c>
      <c r="B18" s="5" t="n">
        <v>539</v>
      </c>
      <c r="C18" s="5" t="n">
        <v>-3717</v>
      </c>
    </row>
    <row r="19">
      <c r="A19" s="4" t="inlineStr">
        <is>
          <t>Decrease in deferred revenue</t>
        </is>
      </c>
      <c r="B19" s="5" t="n">
        <v>-38</v>
      </c>
      <c r="C19" s="5" t="n">
        <v>-38</v>
      </c>
    </row>
    <row r="20">
      <c r="A20" s="4" t="inlineStr">
        <is>
          <t>Net cash used in operating activities</t>
        </is>
      </c>
      <c r="B20" s="5" t="n">
        <v>-68689</v>
      </c>
      <c r="C20" s="5" t="n">
        <v>-81355</v>
      </c>
    </row>
    <row r="21">
      <c r="A21" s="3" t="inlineStr">
        <is>
          <t>CASH FLOWS FROM INVESTING ACTIVITIES</t>
        </is>
      </c>
    </row>
    <row r="22">
      <c r="A22" s="4" t="inlineStr">
        <is>
          <t>Proceeds from maturity of short-term securities</t>
        </is>
      </c>
      <c r="B22" s="5" t="n">
        <v>13225</v>
      </c>
      <c r="C22" s="5" t="n">
        <v>17000</v>
      </c>
    </row>
    <row r="23">
      <c r="A23" s="4" t="inlineStr">
        <is>
          <t>Investment in held-to-maturity securities</t>
        </is>
      </c>
      <c r="B23" s="5" t="n">
        <v>-56889</v>
      </c>
      <c r="C23" s="5" t="n">
        <v>-17447</v>
      </c>
    </row>
    <row r="24">
      <c r="A24" s="4" t="inlineStr">
        <is>
          <t>Purchases of PPE</t>
        </is>
      </c>
      <c r="B24" s="5" t="n">
        <v>-7</v>
      </c>
      <c r="C24" s="5" t="n">
        <v>-67</v>
      </c>
    </row>
    <row r="25">
      <c r="A25" s="4" t="inlineStr">
        <is>
          <t>Net cash used in investing activities</t>
        </is>
      </c>
      <c r="B25" s="5" t="n">
        <v>-43671</v>
      </c>
      <c r="C25" s="5" t="n">
        <v>-514</v>
      </c>
    </row>
    <row r="26">
      <c r="A26" s="3" t="inlineStr">
        <is>
          <t>CASH FLOWS FROM FINANCING ACTIVITIES</t>
        </is>
      </c>
    </row>
    <row r="27">
      <c r="A27" s="4" t="inlineStr">
        <is>
          <t>Payment of loan payable</t>
        </is>
      </c>
      <c r="B27" s="5" t="n">
        <v>-975</v>
      </c>
    </row>
    <row r="28">
      <c r="A28" s="4" t="inlineStr">
        <is>
          <t>Proceeds from exercise of options</t>
        </is>
      </c>
      <c r="B28" s="5" t="n">
        <v>125</v>
      </c>
      <c r="C28" s="5" t="n">
        <v>128</v>
      </c>
    </row>
    <row r="29">
      <c r="A29" s="4" t="inlineStr">
        <is>
          <t>Offering costs paid</t>
        </is>
      </c>
      <c r="C29" s="5" t="n">
        <v>-183</v>
      </c>
    </row>
    <row r="30">
      <c r="A30" s="4" t="inlineStr">
        <is>
          <t>Net cash used in financing activities</t>
        </is>
      </c>
      <c r="B30" s="5" t="n">
        <v>-850</v>
      </c>
      <c r="C30" s="5" t="n">
        <v>-55</v>
      </c>
    </row>
    <row r="31">
      <c r="A31" s="4" t="inlineStr">
        <is>
          <t>NET DECREASE IN CASH, CASH EQUIVALENTS AND RESTRICTED CASH</t>
        </is>
      </c>
      <c r="B31" s="5" t="n">
        <v>-113210</v>
      </c>
      <c r="C31" s="5" t="n">
        <v>-81924</v>
      </c>
    </row>
    <row r="32">
      <c r="A32" s="4" t="inlineStr">
        <is>
          <t>CASH, CASH EQUIVALENTS AND RESTRICTED CASH AT BEGINNING OF PERIOD</t>
        </is>
      </c>
      <c r="B32" s="5" t="n">
        <v>300151</v>
      </c>
      <c r="C32" s="5" t="n">
        <v>554698</v>
      </c>
    </row>
    <row r="33">
      <c r="A33" s="4" t="inlineStr">
        <is>
          <t>CASH, CASH EQUIVALENTS AND RESTRICTED CASH AT END OF PERIOD</t>
        </is>
      </c>
      <c r="B33" s="6" t="n">
        <v>186941</v>
      </c>
      <c r="C33" s="6" t="n">
        <v>4727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Reconciliation to amounts on condensed consolidated balance sheets:</t>
        </is>
      </c>
    </row>
    <row r="4">
      <c r="A4" s="4" t="inlineStr">
        <is>
          <t>Cash and cash equivalents</t>
        </is>
      </c>
      <c r="B4" s="6" t="n">
        <v>185676</v>
      </c>
      <c r="C4" s="6" t="n">
        <v>471514</v>
      </c>
    </row>
    <row r="5">
      <c r="A5" s="4" t="inlineStr">
        <is>
          <t>Restricted cash</t>
        </is>
      </c>
      <c r="B5" s="5" t="n">
        <v>1265</v>
      </c>
      <c r="C5" s="5" t="n">
        <v>1260</v>
      </c>
    </row>
    <row r="6">
      <c r="A6" s="4" t="inlineStr">
        <is>
          <t>Total cash, cash equivalents and restricted cash</t>
        </is>
      </c>
      <c r="B6" s="5" t="n">
        <v>186941</v>
      </c>
      <c r="C6" s="5" t="n">
        <v>472774</v>
      </c>
    </row>
    <row r="7">
      <c r="A7" s="3" t="inlineStr">
        <is>
          <t>Cash paid for:</t>
        </is>
      </c>
    </row>
    <row r="8">
      <c r="A8" s="4" t="inlineStr">
        <is>
          <t>Interest</t>
        </is>
      </c>
      <c r="B8" s="6" t="n">
        <v>1584</v>
      </c>
      <c r="C8" s="6" t="n">
        <v>7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Description of Business TG Therapeutics is a biopharmaceutical company focused on the acquisition, development and commercialization of novel treatments for B-cell malignancies and autoimmune diseases. In addition to a research pipeline including several investigational medicines, TG has completed a Phase 3 program for ublituximab, an investigational glycoengineered monoclonal antibody that targets a unique epitope on CD20-expressing B-cells, to treat patients with relapsing forms of multiple sclerosis (RMS). We als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1. The accompanying condensed December 31, 2021 balance sheet has been derived from these statements. The results of operations for the three months ended March 31, 2022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 Liquidity and Capital Resources We have incurred operating losses since our inception, and expect to continue to incur operating losses for the foreseeable future and may never become profitable. As of March 31, 2022, we have an accumulated deficit of $1.4 billion. Our major sources of cash have been proceeds from private placement and public offering of equity securities, and from our loan and security agreements executed with Hercules Capital, Inc. (Hercules) (see Note 6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We expect to continue to incur significant expenses and operating losses for the foreseeable future. Because we have withdrawn UKONIQ from sale, we have no marketed products currently. We expect to continue to incur significant research and development expenses and we expect to continue to incur significant commercialization and outsourced-manufacturing expenses as we plan for the possible commercialization of ublituximab in RMS. Because of the numerous risks and uncertainties associated with developing pharmaceuticals, we are unable to predict the extent of any future losses or when we will become profitable, if at all. Even if we do become profitable, we may not be able to sustain or increase our profitability on a quarterly or annual basis. Our ability to become profitable depends upon our ability to generate substantial revenue. As of March 31, 2022, we had $280.7 million in cash and cash equivalents, and investment securities. We anticipate that our cash and cash equivalents, and investment securities as of March 31, 2022 will provide sufficient liquidity for more than a twelve-month period from the date of filing this Quarterly Report on Form 10-Q. The actual amount of cash that we will need to operate is subject to many factors, including, but not limited to, the costs and timing of clinical and commercial manufacturing supply arrangements for each product and product candidate, and the costs of expanding our sales, distribution and other commercialization capabilities. We are dependent upon significant future financing to provide the cash necessary to execute our long-term operations. Our common stock is quoted on the Nasdaq Capital Market and trades under the symbol “TGTX.” Summary of Significant Accounting Policies Our significant accounting policies are described in Note 1 of Notes to Consolidated Financial Statements included in our 2021 Annual Report on Form 10-K, except updated herein or as it relates to the adoption of new accounting standards during the three months ended March 31, 2022. Management does not believe that any recently issued, but not yet effective, accounting pronouncements, if currently adopted, would have a material effect on the Company’s consolidated financial statements.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2,657,717 securities and 12,129,734 securities for the three months ended March 31, 2022 and 2021, respectively. The following table summarizes our potentially dilutive securities at March 31, 2022 and 2021: ​ ​ ​ ​ ​ ​ ​ ​ ​ ​ ​ ​ ​ ​ Three Months Ended ​ ​ March 31, ​ 2022 2021 Unvested restricted stock 9,952,451 9,474,026 Options 2,423,991 2,490,396 Warrants ​ 262,100 ​ 147,058 Shares issuable upon note conversion 19,175 18,254 Total 12,657,717 12,129,7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NOTE 2 REVENUE RECOGNITION Gross-to-Net Sales Adjustments ​ To date, our only source of product revenue has been from the U.S. sales of UKONIQ, which we began shipping to our customers in February 2021. On April 15, 2022, we announced our voluntary withdrawal of UKONIQ from sale. We record our best estimate for sales discounts and allowances to which customers are likely to be entitled. The reconciliation of gross product sales to net product sales by each significant category of gross-to-net adjustments was as follows for the three months ended March 31, 2022 and 2021: ​ ​ ​ ​ ​ ​ ​ (in thousands) Three months ended ​ Three months ended ​ March 31, 2022 ​ March 31, 2021 Gross product revenue $ 3,419 ​ $ 906 Gross-to-net adjustments: ​ ​ ​ ​ ​ Chargebacks and administrative fees ​ (250) ​ ​ (75) Trade discounts and allowances ​ (220) ​ ​ (37) Government rebates and co-payment assistance ​ (229) ​ ​ (35) Sales returns and allowances ​ (742) ​ ​ (4) Total gross-to-net adjustments (1) $ (1,441) ​ $ (151) Net product revenue $ 1,978 ​ $ 755 ​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0:26Z</dcterms:created>
  <dcterms:modified xmlns:dcterms="http://purl.org/dc/terms/" xmlns:xsi="http://www.w3.org/2001/XMLSchema-instance" xsi:type="dcterms:W3CDTF">2022-05-10T20:30:26Z</dcterms:modified>
</cp:coreProperties>
</file>